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STATEMENT PRESENTATION AND B" sheetId="8" state="visible" r:id="rId8"/>
    <sheet xmlns:r="http://schemas.openxmlformats.org/officeDocument/2006/relationships" name="2. NATURE OF OPERATIONS" sheetId="9" state="visible" r:id="rId9"/>
    <sheet xmlns:r="http://schemas.openxmlformats.org/officeDocument/2006/relationships" name="3. RECENTLY ADOPTED AND NEW ACC" sheetId="10" state="visible" r:id="rId10"/>
    <sheet xmlns:r="http://schemas.openxmlformats.org/officeDocument/2006/relationships" name="4. STUDENT RECEIVABLES, NET" sheetId="11" state="visible" r:id="rId11"/>
    <sheet xmlns:r="http://schemas.openxmlformats.org/officeDocument/2006/relationships" name="5. IMPAIRMENT OF LONG-LIVED ASS" sheetId="12" state="visible" r:id="rId12"/>
    <sheet xmlns:r="http://schemas.openxmlformats.org/officeDocument/2006/relationships" name="6. STOCKHOLDERS' EQUITY" sheetId="13" state="visible" r:id="rId13"/>
    <sheet xmlns:r="http://schemas.openxmlformats.org/officeDocument/2006/relationships" name="7. INCOME TAXES" sheetId="14" state="visible" r:id="rId14"/>
    <sheet xmlns:r="http://schemas.openxmlformats.org/officeDocument/2006/relationships" name="8. EARNINGS PER SHARE" sheetId="15" state="visible" r:id="rId15"/>
    <sheet xmlns:r="http://schemas.openxmlformats.org/officeDocument/2006/relationships" name="9. COMMITMENTS AND CONTINGENCIE" sheetId="16" state="visible" r:id="rId16"/>
    <sheet xmlns:r="http://schemas.openxmlformats.org/officeDocument/2006/relationships" name="10. FAIR VALUE MEASUREMENTS" sheetId="17" state="visible" r:id="rId17"/>
    <sheet xmlns:r="http://schemas.openxmlformats.org/officeDocument/2006/relationships" name="11. SEGMENT REPORTING" sheetId="18" state="visible" r:id="rId18"/>
    <sheet xmlns:r="http://schemas.openxmlformats.org/officeDocument/2006/relationships" name="12. REGULATORY MATTERS" sheetId="19" state="visible" r:id="rId19"/>
    <sheet xmlns:r="http://schemas.openxmlformats.org/officeDocument/2006/relationships" name="13. SUBSEQUENT EVENTS" sheetId="20" state="visible" r:id="rId20"/>
    <sheet xmlns:r="http://schemas.openxmlformats.org/officeDocument/2006/relationships" name="4. STUDENT RECEIVABLES, NET (Ta" sheetId="21" state="visible" r:id="rId21"/>
    <sheet xmlns:r="http://schemas.openxmlformats.org/officeDocument/2006/relationships" name="6. STOCKHOLDERS' EQUITY (Tables" sheetId="22" state="visible" r:id="rId22"/>
    <sheet xmlns:r="http://schemas.openxmlformats.org/officeDocument/2006/relationships" name="8. EARNINGS PER SHARE (Tables)" sheetId="23" state="visible" r:id="rId23"/>
    <sheet xmlns:r="http://schemas.openxmlformats.org/officeDocument/2006/relationships" name="10. FAIR VALUE MEASUREMENTS (Ta" sheetId="24" state="visible" r:id="rId24"/>
    <sheet xmlns:r="http://schemas.openxmlformats.org/officeDocument/2006/relationships" name="11. SEGMENT REPORTING (Tables)" sheetId="25" state="visible" r:id="rId25"/>
    <sheet xmlns:r="http://schemas.openxmlformats.org/officeDocument/2006/relationships" name="1. STATEMENT PRESENTATION AND26" sheetId="26" state="visible" r:id="rId26"/>
    <sheet xmlns:r="http://schemas.openxmlformats.org/officeDocument/2006/relationships" name="4. STUDENT RECEIVABLES, NET (De" sheetId="27" state="visible" r:id="rId27"/>
    <sheet xmlns:r="http://schemas.openxmlformats.org/officeDocument/2006/relationships" name="4. STUDENT RECEIVABLES, NET (28" sheetId="28" state="visible" r:id="rId28"/>
    <sheet xmlns:r="http://schemas.openxmlformats.org/officeDocument/2006/relationships" name="5. IMPAIRMENT OF LONG-LIVED A29" sheetId="29" state="visible" r:id="rId29"/>
    <sheet xmlns:r="http://schemas.openxmlformats.org/officeDocument/2006/relationships" name="6. STOCKHOLDERS EQUITY (Details" sheetId="30" state="visible" r:id="rId30"/>
    <sheet xmlns:r="http://schemas.openxmlformats.org/officeDocument/2006/relationships" name="6. STOCKHOLDERS EQUITY (Detai31" sheetId="31" state="visible" r:id="rId31"/>
    <sheet xmlns:r="http://schemas.openxmlformats.org/officeDocument/2006/relationships" name="6. STOCKHOLDERS EQUITY (Detai32" sheetId="32" state="visible" r:id="rId32"/>
    <sheet xmlns:r="http://schemas.openxmlformats.org/officeDocument/2006/relationships" name="7. INCOME TAXES (Details Narrat" sheetId="33" state="visible" r:id="rId33"/>
    <sheet xmlns:r="http://schemas.openxmlformats.org/officeDocument/2006/relationships" name="8. EARNINGS PER SHARE (Details)" sheetId="34" state="visible" r:id="rId34"/>
    <sheet xmlns:r="http://schemas.openxmlformats.org/officeDocument/2006/relationships" name="8. EARNINGS PER SHARE (Details " sheetId="35" state="visible" r:id="rId35"/>
    <sheet xmlns:r="http://schemas.openxmlformats.org/officeDocument/2006/relationships" name="9. COMMITMENTS AND CONTINGENC36" sheetId="36" state="visible" r:id="rId36"/>
    <sheet xmlns:r="http://schemas.openxmlformats.org/officeDocument/2006/relationships" name="10. FAIR VALUE MEASUREMENTS (De" sheetId="37" state="visible" r:id="rId37"/>
    <sheet xmlns:r="http://schemas.openxmlformats.org/officeDocument/2006/relationships" name="11. SEGMENT REPORTING (Details)" sheetId="38" state="visible" r:id="rId38"/>
    <sheet xmlns:r="http://schemas.openxmlformats.org/officeDocument/2006/relationships" name="13. SUBSEQUENT EVENTS (Details " sheetId="39" state="visible" r:id="rId39"/>
  </sheets>
  <definedNames/>
  <calcPr calcId="124519" fullCalcOnLoad="1"/>
</workbook>
</file>

<file path=xl/sharedStrings.xml><?xml version="1.0" encoding="utf-8"?>
<sst xmlns="http://schemas.openxmlformats.org/spreadsheetml/2006/main" uniqueCount="393">
  <si>
    <t>Document and Entity Information - shares</t>
  </si>
  <si>
    <t>9 Months Ended</t>
  </si>
  <si>
    <t>Feb. 28, 2018</t>
  </si>
  <si>
    <t>Mar. 29, 2018</t>
  </si>
  <si>
    <t>Document And Entity Information [Abstract]</t>
  </si>
  <si>
    <t>Entity Registrant Name</t>
  </si>
  <si>
    <t>National American University Holdings, Inc.</t>
  </si>
  <si>
    <t>Document Type</t>
  </si>
  <si>
    <t>10-Q</t>
  </si>
  <si>
    <t>Amendment Flag</t>
  </si>
  <si>
    <t>false</t>
  </si>
  <si>
    <t>Document Period End Date</t>
  </si>
  <si>
    <t>Feb. 28,
		2018</t>
  </si>
  <si>
    <t>Document Fiscal Year Focus</t>
  </si>
  <si>
    <t>Document Fiscal Period Focus</t>
  </si>
  <si>
    <t>Q3</t>
  </si>
  <si>
    <t>Trading Symbol</t>
  </si>
  <si>
    <t>NAUH</t>
  </si>
  <si>
    <t>Entity Central Index Key</t>
  </si>
  <si>
    <t>Current Fiscal Year End Date</t>
  </si>
  <si>
    <t>--05-31</t>
  </si>
  <si>
    <t>Entity Filer Category</t>
  </si>
  <si>
    <t>Smaller Reporting Company</t>
  </si>
  <si>
    <t>Entity Common Stock, Shares Outstanding</t>
  </si>
  <si>
    <t>CONDENSED CONSOLIDATED BALANCE SHEET - USD ($) $ in Thousands</t>
  </si>
  <si>
    <t>May 31, 2017</t>
  </si>
  <si>
    <t>CURRENT ASSETS:</t>
  </si>
  <si>
    <t>Cash and cash equivalents</t>
  </si>
  <si>
    <t>Available for sale investments</t>
  </si>
  <si>
    <t>Student receivables — net of allowance of $686 and $1,195 at February 28, 2018 and May 31, 2017, respectively</t>
  </si>
  <si>
    <t>Other receivables</t>
  </si>
  <si>
    <t>Income taxes receivable</t>
  </si>
  <si>
    <t>Prepaid and other current assets</t>
  </si>
  <si>
    <t>Total current assets</t>
  </si>
  <si>
    <t>Total property and equipment - net</t>
  </si>
  <si>
    <t>OTHER ASSETS:</t>
  </si>
  <si>
    <t>Restricted certificate of deposit</t>
  </si>
  <si>
    <t>Condominium inventory</t>
  </si>
  <si>
    <t>Land held for future development</t>
  </si>
  <si>
    <t>Course development — net of accumulated amortization of $3,465 and $3,322 at February 28, 2018 and May 31, 2017, respectively</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COMMITMENTS AND CONTINGENCIES (Note 9)</t>
  </si>
  <si>
    <t xml:space="preserve"> </t>
  </si>
  <si>
    <t>STOCKHOLDERS' EQUITY:</t>
  </si>
  <si>
    <t>Common stock, $0.0001 par value (50,000,000 authorized; 28,670,095 issued and 24,330,914 outstanding as of February 28, 2018; 28,557,968 issued and 24,224,924 outstanding as of May 31, 2017)</t>
  </si>
  <si>
    <t>Additional paid-in capital</t>
  </si>
  <si>
    <t>Accumulated deficit</t>
  </si>
  <si>
    <t>Treasury stock, at cost (4,339,181 shares at February 28, 2018 and 4,333,044 shares at May 31, 2017)</t>
  </si>
  <si>
    <t>Accumulated other comprehensive loss, net of taxes - unrealized loss on available for sale securities</t>
  </si>
  <si>
    <t>Total National American University Holdings, Inc. stockholders' equity</t>
  </si>
  <si>
    <t>Non-controlling interest</t>
  </si>
  <si>
    <t>Total stockholders' equity</t>
  </si>
  <si>
    <t>CONDENSED CONSOLIDATED BALANCE SHEET (Parenthetical) - USD ($) $ in Thousands</t>
  </si>
  <si>
    <t>Statement of Financial Position [Abstract]</t>
  </si>
  <si>
    <t>Allowance for student receivables</t>
  </si>
  <si>
    <t>Accumulated amortization of course development</t>
  </si>
  <si>
    <t>Common stock, par value</t>
  </si>
  <si>
    <t>$ .0001</t>
  </si>
  <si>
    <t>Common stock, shares authorized</t>
  </si>
  <si>
    <t>Common stock, shares issued</t>
  </si>
  <si>
    <t>Common stock, shares outstanding</t>
  </si>
  <si>
    <t>Treasury stock, shares</t>
  </si>
  <si>
    <t>CONDENSED CONSOLIDATED STATEMENTS OF OPERATIONS AND COMPREHENSIVE INCOME - USD ($) $ in Thousands</t>
  </si>
  <si>
    <t>3 Months Ended</t>
  </si>
  <si>
    <t>Feb. 28, 2017</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Loss on lease termination</t>
  </si>
  <si>
    <t>Loss on impairment and disposition of property</t>
  </si>
  <si>
    <t>Total operating expenses</t>
  </si>
  <si>
    <t>OPERATING LOSS</t>
  </si>
  <si>
    <t>OTHER INCOME (EXPENSE):</t>
  </si>
  <si>
    <t>Interest income</t>
  </si>
  <si>
    <t>Interest expense</t>
  </si>
  <si>
    <t>Other income — net</t>
  </si>
  <si>
    <t>Total other expense</t>
  </si>
  <si>
    <t>LOSS BEFORE INCOME TAXES</t>
  </si>
  <si>
    <t>INCOME TAX BENEFIT (EXPENSE)</t>
  </si>
  <si>
    <t>NET LOSS</t>
  </si>
  <si>
    <t>NET INCOME ATTRIBUTABLE TO NON-CONTROLLING INTEREST</t>
  </si>
  <si>
    <t>NET LOSS ATTRIBUTABLE TO NATIONAL AMERICAN UNIVERSITY HOLDINGS, INC. AND SUBSIDIARIES</t>
  </si>
  <si>
    <t>OTHER COMPREHENSIVE (LOSS) INCOME, NET OF TAX - Unrealized gains (losses) on investments, net of tax benefit (expense)</t>
  </si>
  <si>
    <t>COMPREHENSIVE LOSS ATTRIBUTABLE TO NATIONAL AMERICAN UNIVERSITY HOLDINGS, INC.</t>
  </si>
  <si>
    <t>Basic net loss per share attributable to National American University Holdings, Inc.</t>
  </si>
  <si>
    <t>Diluted net loss per share attributable to National American University Holdings, Inc.</t>
  </si>
  <si>
    <t>Basic weighted average shares outstanding</t>
  </si>
  <si>
    <t>Diluted weighted average shares outstanding</t>
  </si>
  <si>
    <t>CONDENSED CONSOLIDATED STATEMENTS OF STOCKHOLDERS' EQUITY - USD ($) $ in Thousands</t>
  </si>
  <si>
    <t>Common Stock</t>
  </si>
  <si>
    <t>Additional Paid-In Capital</t>
  </si>
  <si>
    <t>Retained Earnings</t>
  </si>
  <si>
    <t>Treasury Stock</t>
  </si>
  <si>
    <t>Accumulated Other Comprehensive Income / Loss</t>
  </si>
  <si>
    <t>Noncontrolling Interest</t>
  </si>
  <si>
    <t>Total</t>
  </si>
  <si>
    <t>Beginning Balance at May. 31, 2016</t>
  </si>
  <si>
    <t>Purchase of shares common stock for the treasury</t>
  </si>
  <si>
    <t>Share based compensation expense</t>
  </si>
  <si>
    <t>Dividends declared</t>
  </si>
  <si>
    <t>Net (loss) income</t>
  </si>
  <si>
    <t>Other comprehensive income (loss), net of tax</t>
  </si>
  <si>
    <t>Ending Balance at Feb. 28, 2017</t>
  </si>
  <si>
    <t>Beginning Balance at May. 31, 2017</t>
  </si>
  <si>
    <t>Ending Balance at Feb. 28, 2018</t>
  </si>
  <si>
    <t>CONDENSED CONSOLIDATED STATEMENTS OF STOCKHOLDERS' EQUITY (Parenthetical) - shares</t>
  </si>
  <si>
    <t>Statement of Stockholders' Equity [Abstract]</t>
  </si>
  <si>
    <t>Number of common shares for treasury</t>
  </si>
  <si>
    <t>CONDENSED CONSOLIDATED STATEMENTS OF CASH FLOWS - USD ($) $ in Thousands</t>
  </si>
  <si>
    <t>CASH FLOWS FROM OPERATING ACTIVITIES:</t>
  </si>
  <si>
    <t>Net loss</t>
  </si>
  <si>
    <t>Adjustments to reconcile net loss to net cash flows used in operating activities:</t>
  </si>
  <si>
    <t>Depreciation and amortization</t>
  </si>
  <si>
    <t>Realized loss on sale of available-for-sale investments</t>
  </si>
  <si>
    <t>Provision for uncollectable tuition</t>
  </si>
  <si>
    <t>Noncash compensation expense</t>
  </si>
  <si>
    <t>Deferred income taxes</t>
  </si>
  <si>
    <t>Changes in assets and liabilities:</t>
  </si>
  <si>
    <t>Student and other receivables</t>
  </si>
  <si>
    <t>Other assets</t>
  </si>
  <si>
    <t>Income tax receivable/payable</t>
  </si>
  <si>
    <t>Other long-term liabilities</t>
  </si>
  <si>
    <t>Net cash flows used in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s received on contract for deed</t>
  </si>
  <si>
    <t>Net cash flows provided by (used in) investing activities</t>
  </si>
  <si>
    <t>CASH FLOWS FROM FINANCING ACTIVITIES:</t>
  </si>
  <si>
    <t>Repayments of capital lease payable</t>
  </si>
  <si>
    <t>Purchase of treasury stock</t>
  </si>
  <si>
    <t>Dividends paid</t>
  </si>
  <si>
    <t>Net cash flows used in financing activities</t>
  </si>
  <si>
    <t>NET DECREASE IN CASH AND CASH EQUIVALENTS</t>
  </si>
  <si>
    <t>CASH AND CASH EQUIVALENTS - Beginning of year</t>
  </si>
  <si>
    <t>CASH AND CASH EQUIVALENTS - End of period</t>
  </si>
  <si>
    <t>SUPPLEMENTAL DISCLOSURE OF CASH FLOW AND NON-CASH INFORMATION:</t>
  </si>
  <si>
    <t>Cash paid (received) for income taxes</t>
  </si>
  <si>
    <t>Cash paid for interest</t>
  </si>
  <si>
    <t>Property and equipment purchases included in accounts payable</t>
  </si>
  <si>
    <t>Dividends declared and unpaid at February 28, 2018 and 2017</t>
  </si>
  <si>
    <t>1. STATEMENT PRESENTATION AND BASIS OF CONSOLIDATION</t>
  </si>
  <si>
    <t>Accounting Policies [Abstract]</t>
  </si>
  <si>
    <t>STATEMENT PRESENTATION AND BASIS OF CONSOLIDATION</t>
  </si>
  <si>
    <t xml:space="preserve">The accompanying unaudited condensed
financial statements are presented on a consolidated basis. The accompanying financial statements include the accounts of National
American University Holdings, Inc., its subsidiary, Dlorah, Inc. (“Dlorah”), and its divisions, National American University
(“NAU” or the “University”), Fairway Hills, the Fairway Hills Park and Recreational Association, the Park
West Owners’ Association, the Vista Park Owners’ Association (“Fairway Hills”), and the Company’s
interest in Fairway Hills Section III Partnership (the “Partnership”), collectively the “Company.” The
accompanying unaudited condens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U.S. GAAP”) can be condensed
or omitted. The information in the condensed consolidated balance sheet as of May 31, 2017, was derived from the audited consolidated
financial statements of the Company for the year then ended. Accordingly, these financial statements should be read in conjunction
with the Company’s annual financial statements which were included in the Company’s Annual Report on Form 10-K for
the year ended May 31, 2017, filed on August 4, 2017. Furthermore, the results of operations and cash flows for the nine month
periods ended February 28, 2018 and 2017 are not necessarily indicative of the results that may be expected for the full year.
These financial statements include consideration of subsequent events through issuance. In the opinion of management, the
accompanying condensed consolidated financial statements contain all adjustments necessary for a fair presentation as prescribed
by U.S. GAAP. Unless the context otherwise requires,
the terms “we”, “us”, “our” and the “Company” used throughout this document refer
to National American University Holdings, Inc. and its wholly owned subsidiary, Dlorah, Inc., which owns and operates National
American University and Fairway Hills. Estimates Financial Condition and Liquidity At February 28, 2018 and May 31, 2017, cash, cash equivalents, and marketable investments were $4,638 and $16,157., respectively.
For the nine months ended February 28, 2018 and 2017, cash used in operating activities was $6,301 and $2,318, respectively. During
the same period, the Company generated revenues of $58,041 and $64,444, and incurred operating expenses of $69,117 and $70,524,
respectively. Included within the operating expenses for the nine months ended February 28, 2018 and 2017, are non-cash expenses,
related to depreciation and amortization expenses of $3,577 and $3,857, and losses on impairment and disposition of property of
$2,071 and $8, respectively. Our working capital remains positive at $1,316 at February 28, 2018. We have taken steps to
strengthen our cash flow position with focus on improving our enrollment trend and reducing our operating expenses. To
improve our enrollment trend, we focused on creating and developing new programs as well as assisting students impacted by
schools that have closed or have announced that they are discontinuing enrollments. During the quarter ended February 28,
2018, we signed a transfer contract with Zenith, and the estimated revenue for this content related to the fiscal quarter
ended February 28, 2018 was approximately $2,100. To reduce our operating expenses, we executed cost-cutting initiatives to
better align our costs with the decreasing enrollments, and we started to see the reduction in operating costs in the quarter
ended February 28, 2018. Total operating expenses were $21,813 for the quarter ended February 28, 2018, compared to $23,543
for the quarter ended February 28, 2017. Without taking into considerations the non-cash impairment charge of $1,076, we
reduced our operating expenses quarter over quarter by $2,804. We ceased declaring dividends during the first quarter of
fiscal year 2018, and we did not carry out any major capital projects during 2018. We also plan on seeking additional
financing to help with our cash reserve. We believe that the actions we
have taken to reduce enrollment declines and operating expenses, together with the Company’s existing cash resources,
will be sufficient to meet the Company’s cash requirements for at least one year after issuance of these financial
statements. There is no assurance, however, that
the Company will achieve its enrollment and revenue plans, which would negatively impact its near-term liquidity needs. Further,
there is no assurance that the Company will become profitable and generate positive operating cash flow, or that it will be able
to obtain additional financing when needed or on terms acceptable to the Company. </t>
  </si>
  <si>
    <t>2. NATURE OF OPERATIONS</t>
  </si>
  <si>
    <t>NATURE OF OPERATIONS</t>
  </si>
  <si>
    <t xml:space="preserve">The Company, through Dlorah, owns
and operates National American University. NAU is a regionally accredited, proprietary, multi-location institution of higher learning,
offering associate, bachelors, master’s and doctoral degree programs in business-related disciplines, such as accounting,
management, business administration, and information technology; in healthcare-related disciplines, such as occupational therapy,
medical assisting, nursing, surgical technology, and healthcare information and management; in legal-related disciplines, such
as paralegal, criminal justice, and professional legal studies; and in higher education. In addition to the university operations,
the Company owns and operates a real estate business known as Fairway Hills Developments, or Fairway Hills. The real estate business
rents apartment units and develops and sells condominium units in the Fairway Hills Planned Development area of Rapid City, South
Dakota. </t>
  </si>
  <si>
    <t>3. RECENTLY ADOPTED AND NEW ACCOUNTING PRONOUNCEMENTS</t>
  </si>
  <si>
    <t>New Accounting Pronouncements and Changes in Accounting Principles [Abstract]</t>
  </si>
  <si>
    <t>RECENTLY ADOPTED AND NEW ACCOUNTING PRONOUNCEMENTS</t>
  </si>
  <si>
    <t xml:space="preserve">In May 2014, the Financial Accounting
Standards Board (FASB) issued Accounting Standard Update (ASU) No. 2014-09, Revenue from Contracts with Customers (Topic 606) , Revenue Recognition In February 2016, the FASB issued
ASU 2016-02, Leases (Topic 842), which supersedes FASB ASC Topic 840, Leases In March 2016, the FASB issued ASU
2016-09, Improvements to Employee Share-Based Payment Accounting In May 2017, the FASB issued ASU
2017-09, Scope of Modification Accounting </t>
  </si>
  <si>
    <t>4. STUDENT RECEIVABLES, NET</t>
  </si>
  <si>
    <t>Accounts Receivable, Net [Abstract]</t>
  </si>
  <si>
    <t>STUDENT RECEIVABLES, NET</t>
  </si>
  <si>
    <t xml:space="preserve">Student receivables, net consist of the following as of
the respective period ends:
February 28, May 31,
2018 2017
Student accounts receivable $ 4,272 $ 4,090
Less allowance for doubtful accounts (686 ) (1,195 )
Student receivables, net $ 3,586 $ 2,895 Student accounts receivable is composed primarily of amounts
due related to tuition and educational services. The following summarizes the activity in allowance for doubtful accounts for the
respective periods:
Three Months Ended February 28, Nine Months Ended February 28,
2018 2017 2018 2017
Beginning allowance for doubtful accounts $ 843 $ 1,041 $ 1,195 $ 723
Provisions for uncollectible accounts receivable 496 934 1,775 2,822
Write-offs, net of recoveries (653 ) (791 ) (2,284 ) (2,361 )
Ending allowance for doubtful accounts $ 686 $ 1,184 $ 686 $ 1,184 </t>
  </si>
  <si>
    <t>5. IMPAIRMENT OF LONG-LIVED ASSETS</t>
  </si>
  <si>
    <t>Impairment Of Long-lived Assets</t>
  </si>
  <si>
    <t>IMPAIRMENT OF LONG-LIVED ASSETS</t>
  </si>
  <si>
    <t>Long-lived assets are reviewed for
impairment when circumstances indicate the carrying value of an asset may not be recoverable. For assets that are held and used,
impairment exists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held for sale are carried at the lower of carrying value or fair
value, less cost to sell. During the quarter ended November
30, 2017, upon review of assets for impairment, management determined the estimated future undiscounted cash flows associated with
the assets of the Houston, Minnetonka, Bloomington, Brooklyn Center and Burnsville locations are not sufficient to recover their
carrying value. Accordingly, the carrying values of the assets, primarily leasehold improvements, were reduced to their fair value,
which the Company believes to be minimal. An impairment charge of $1,009 related to these five locations was recorded during the
three months ended November 30, 2017. The impairment charges are included in loss on impairment and disposition of property, within
the NAU segment, in the condensed consolidated financial statements. During the quarter ended February
28, 2018, ten locations (including the four Minnesota locations above) were consolidated into other locations. In addition, the
Wichita West location was closed down as the result of a fire. An additional impairment charge of $790 was recorded during the
three months ended February 28, 2018 as a result of these events. The impairment charges are included in loss on impairment and
disposition of property, within the NAU segment, in the condensed consolidated financial statements. During the nine months ended
February 28, 2017, there were no impairment charges.</t>
  </si>
  <si>
    <t>6. STOCKHOLDERS' EQUITY</t>
  </si>
  <si>
    <t>Equity [Abstract]</t>
  </si>
  <si>
    <t>STOCKHOLDERS' EQUITY</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4,330,914 and 24,224,924 shares of common stock were outstanding as of February 28, 2018 and May 31, 2017, respectively. No shares
of preferred stock or Class A common stock were outstanding at February 28, 2018 and May 31, 2017. Stock-Based Compensation At February 28, 2018, the Company had
723,557 shares available for future grants under its stock-based compensation plans. The Company may grant restricted stock awards,
restricted stock units and stock options to aid in recruiting and retaining employees, officers, directors and other consultants.
These issuances reduce the shares available for future grants. In addition, the Company settles a portion of the compensation in
stock which totaled $25 and $103 for the three and nine months ended February 28, 2018. Restricted stock During the three and nine months ended
February 28, 2018, the Company awarded zero and 47,615 restricted stock awards, respectively, with time based vesting at a grant
date fair value of $2.10 per share to members of the board of directors. Shares vest one year from the grant date and require board
service for the entire year. In addition, during the three and nine months ended February 28, 2018, zero and 5,000 restricted stock
awards, respectively, that vested immediately with a fair value of $2.10 per share were awarded to members of the board of directors. Compensation expense in the condensed
consolidated statements of operations and comprehensive income associated with restricted stock awards totaled $25 and $87 for
the three and nine–month periods ended February 28, 2018, respectively. At February 28, 2018, the unamortized compensation
cost of these restricted stock awards totaled $59. The unamortized cost is expected to be recognized over a weighted-average period
of 0.6 years as of February 28, 2018. Performance-based restricted stock
units During the quarter ended August 31, 2017,
the Company issued 281,250 performance based restricted stock units (“RSUs”) with a weighted average grant date fair
value of $2.38 per share. As of February 28, 2018, 253,250 of the RSUs issued remain outstanding. Up to 100% of the remaining RSUs
outstanding will vest on May 31, 2018, based on the annual operating income attained during the 2018 fiscal year. No expense was
recorded during the three and nine months ended February 28, 2018 as management believes the targeted annual operating income will
not be attained. Stock options During the three months ended February
28, 2018, the Company granted stock options to purchase 8,000 shares of stock at an exercise price of $1.17 per share. 50% of the
shares vest on June 1, 2018 and the remaining 50% vests on June 1, 2019. During the three months ended November
30, 2017, the Company granted stock options to purchase 12,500 shares of stock at an exercise price of $1.72 per share. 50% of
the stock options vested on the issuance date and the remaining 50% vests at the end of the current fiscal year. There were no stock options exercised
during the three and nine months ended February 28, 2018. The following assumptions were used to
determine fair value of the stock options awarded:
Assumptions used:
For the three and nine months ended
Expected term (in years) 5.75 - 5.75
Expected volatility 49.14% - 49.17%
Weighted average risk free interest rate 2.11% - 2.11%
Weighted average expected dividend 0.00% - 0.00%
Weighted average fair value $.72 - $.82 The Company recorded compensation expense
for the stock options of $2 and $8 for the three and nine months ended February 28, 2018, respectively, in the condensed consolidated
statements of operations and comprehensive income. As of February 28, 2018, there was $6 of unrecognized compensation cost related
to unvested stock option based compensation arrangements under the Plan to be amortized over 0.9 years. Dividends The following table presents details
of the Company’s fiscal 2018 and 2017 dividend payments:
Date declared Record date Payment date Per share
April 4, 2016 June 30, 2016 July 8, 2016 $0.0450
August 8, 2016 September 30, 2016 October 7, 2016 $0.0450
October 3, 2016 December 31, 2016 January 13, 2017 $0.0450
January 28, 2017 March 31, 2017 April 7, 2017 $0.0450
April 13, 2017 June 30, 2017 July 7, 2017 $0.0450
August 4, 2017 September 30, 2017 October 6, 2017 $0.0450 </t>
  </si>
  <si>
    <t>7. INCOME TAXES</t>
  </si>
  <si>
    <t>Income Taxes</t>
  </si>
  <si>
    <t>INCOME TAXES</t>
  </si>
  <si>
    <t xml:space="preserve">The total net loss for the nine
months ended February 28, 2018 created a deferred tax asset; however, the Company has determined that it is more likely than
not that it will not realize this asset. As such, a valuation allowance totaling $3,503 was recorded at February 28, 2018.
Similarly, a valuation allowance totaling $1,222 was recorded at May 31, 2017, and was included in net deferred income taxes
liability in the accompanying condensed consolidated balance sheets. A primary factor in the assessment of this non-cash
charge is that the Company continued to be in a cumulative loss position over the prior three-year period. The Company’s effective tax
rate was 2.3% for the nine months ended February 28, 2018 as compared to 19.1% for the corresponding period in 2017. The effective
rate varies from the statutory rate primarily due to the deferred tax asset valuation allowance. In addition, there is a fluctuation
in state income taxes as a result of the Company’s net loss position, as well as nondeductible meals. The Tax Cuts and Jobs Act of
2017 was signed into law on December 22, 2017. The law includes significant changes to the U.S. corporate income tax system,
including a Federal corporate rate reduction from 35% to 21%. The Company has recorded an income tax expense of $1,125
due to a re-measurement of deferred tax assets and liabilities; however, this has been offset by the valuation allowance
noted above. </t>
  </si>
  <si>
    <t>8. EARNINGS PER SHARE</t>
  </si>
  <si>
    <t>Earnings Per Share [Abstract]</t>
  </si>
  <si>
    <t>EARNINGS PER SHARE</t>
  </si>
  <si>
    <t xml:space="preserve">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Six Months Ended Three Months Ended
November 30, November 30,
2018 2017 2018 2017
Numerator:
Net loss attributable to National American University Holdings, Inc. $ (11,312 ) $ (5,344 ) $ (3,707 ) $ (2,536 )
Denominator:
Weighted average shares outstanding used to compute basic net income
per
common share 24,222,864 24,146,643 24,269,158 24,177,979
Incremental shares issuable upon the assumed exercise of stock options - - - -
Incremental shares issuable upon the assumed vesting of restricted shares - - - -
Common shares used to compute diluted net income per share 24,222,864 24,146,643 24,269,158 24,177,979
Basic net loss per common share $ (0.47 ) $ (0.22 ) $ (0.15 ) $ (0.10 )
Diluted net loss per common share $ (0.47 ) $ (0.22 ) $ (0.15 ) $ (0.10 ) A total of 206,975 and 190,850 shares of common stock
subject to issuance upon exercise of stock options for the three and nine months ended February 28, 2018 and February 28, 2017,
respectively, have been excluded from the calculation of diluted EPS as the effect would have been anti-dilutive. A total of 47,615 and 328,195 shares of common stock subject
to issuance upon vesting of restricted shares for the three and nine months ended February 28, 2018 and February 29, 2017, respectively,
have been excluded from the calculation of diluted EPS as the effect would have been anti-dilutive. </t>
  </si>
  <si>
    <t>9. COMMITMENTS AND CONTINGENCIES</t>
  </si>
  <si>
    <t>Commitments and Contingencies Disclosure [Abstract]</t>
  </si>
  <si>
    <t>COMMITMENTS AND CONTINGENCIES</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On July 21, 2017, the Company entered
into an agreement to acquire substantially all of the assets of Henley-Putnam University, a for-profit post-secondary educational
institution that offers 100% online programs focused in the field of strategic security, for a cash payment of $1,626. The transaction
closed on March 21, 2018. During the fiscal quarter ended
February 28, 2018, the Company entered into an irrevocable letter of credit with Great Western Bank for $1,000. The agreement
expires December 19, 2018, bears interest at 0.5% over the prime rate, and is secured by a restricted certificate of deposit
totaling $1,250 at February 28, 2018. The letter of credit was required by the state of New Mexico in an amount set by the
New Mexico Department of Higher Education. </t>
  </si>
  <si>
    <t>10. FAIR VALUE MEASUREMENTS</t>
  </si>
  <si>
    <t>Fair Value Disclosures [Abstract]</t>
  </si>
  <si>
    <t>FAIR VALUE MEASUREMENTS</t>
  </si>
  <si>
    <t>The following table summarizes certain
information for assets and liabilities measured at fair value on a recurring basis:
Quoted prices in active markets (level 1) Other observable inputs (level 2) Unobservable inputs (level 3) Fair Value
February 28, 2018
Investments:
Restricted certificates of deposit $ - $ 1,250 $ - $ 1,250
Total assets at fair value $ - $ 1,250 $ - $ 1,250
May 31, 2017
Investments:
Certificates of deposit $ - $ 4,183 $ - $ 4,183
Money market accounts included in cash equivalents 9 - - 9
Total assets at fair value $ 9 $ 4,183 $ - $ 4,192 Following is a summary of the valuation
techniques for assets and liabilities recorded in the consolidated condensed balance sheets at fair value on a recurring basis: Certificates of deposit (“CD’s”)
and money market accounts: Fair value of financial
instruments:</t>
  </si>
  <si>
    <t>11. SEGMENT REPORTING</t>
  </si>
  <si>
    <t>Segment Reporting [Abstract]</t>
  </si>
  <si>
    <t>SEGMENT REPORTING</t>
  </si>
  <si>
    <t xml:space="preserve">Operating segments are defined as
business areas or lines of an enterprise about which financial information is available and evaluated on a regular basis by the
chief operating decision maker, or decision-making groups, in deciding how to allocate capital and other resources to such lines
of business. The Company has two reportable segments:
NAU and Other. The NAU segment contains the revenues and expenses associated with the University operations. The Company considers
each location to be an operating segment, and they are aggregated into the NAU segment for financial reporting purposes, as the
locations have similar economic and other conditions. The Other segment contains primarily real estate. General administrative
costs of the Company are allocated to specific divisions of the Company. The following table presents the reportable segment financial
information, in thousands:
Nine months ended February 28, 2018 Nine months ended February 28, 2017
Consolidated Consolidated
NAU Other Total NAU Other Total
Revenue:
Academic revenue $ 53,607 $ - $ 53,607 $ 59,872 $ - $ 59,872
Auxiliary revenue 2,930 - 2,930 3,699 - 3,699
Rental income -- apartments - 1,049 1,049 - 873 873
Condominium sales - 455 455 - - -
Total revenue 56,537 1,504 58,041 63,571 873 64,444
Operating expenses:
Cost of educational services 19,545 - 19,545 20,594 - 20,594
Selling, general &amp;administrative 43,166 1,467 44,633 46,155 1,073 47,228
Auxiliary expense 2,079 - 2,079 2,694 - 2,694
Cost of condominium sales - 427 427 - - -
(Gain) loss on disposition of - - - -
property 2,112 (41 ) 2,071
Loss on lease termination 362 - 362 8 - 8
Total operating expenses 67,264 1,853 69,117 69,451 1,073 70,524
Loss from operations (10,727 ) (349 ) (11,076 ) (5,880 ) (200 ) (6,080 )
Other income (expense):
Interest income 58 5 63 56 21 77
Interest expense (628 ) - (628 ) (639 ) - (639 )
Other (expense) income - net (49 ) 144 95 (60 ) 143 83
Total other (expense) income (619 ) 149 (470 ) (643 ) 164 (479 )
Loss before income taxes $ (11,346 ) $ (200 ) $ (11,546 ) $ (6,523 ) $ (36 ) $ (6,559 )
As of February 28, 2018 As of February 28, 2017
Consolidated Consolidated
NAU Other Total NAU Other Total
Total assets $ 31,851 $ 11,404 $ 43,255 $ 46,978 $ 12,644 $ 59,622
Three months ended February 28, 2018 Three months ended February 28, 2017
Consolidated Consolidated
NAU Other Total NAU Other Total
Revenue:
Academic revenue $ 16,923 $ - $ 16,923 $ 20,158 $ - $ 20,158
Auxiliary revenue 955 - 955 891 - 891
Rental income — apartments - 349 349 - 282 282
Condominium sales - - - - - -
Total revenue 17,878 349 18,227 21,049 282 21,331
Operating expenses:
Cost of educational services 6,234 - 6,234 7,629 - 7,629
Selling, general &amp;administrative 13,386 431 13,817 14,980 341 15,321
Auxiliary expense 686 - 686 591 - 591
Loss on disposition of
property 1,076 - 1,076 2 - 2
Total operating expenses 21,382 431 21,813 23,202 341 23,543
Loss from operations (3,504 ) (82 ) (3,586 ) (2,153 ) (59 ) (2,212 )
Other income (expense):
Interest income 14 - 14 20 8 28
Interest expense (211 ) - (211 ) (211 ) - (211 )
Other (expense) income - net (40 ) 48 8 (35 ) 49 14
Total other (expense) income (237 ) 48 (189 ) (226 ) 57 (169 )
Loss before income taxes $ (3,741 ) $ (34 ) $ (3,775 ) $ (2,379 ) $ (2 ) $ (2,381 ) </t>
  </si>
  <si>
    <t>12. REGULATORY MATTERS</t>
  </si>
  <si>
    <t>Regulatory Matters</t>
  </si>
  <si>
    <t>REGULATORY MATTERS</t>
  </si>
  <si>
    <t>Financial Responsibility Composite
Score To participate in Title IV programs,
the U.S. Department of Education (the “Department”) regulations specify that an eligible institution of higher education
must satisfy specific measures of financial responsibility prescribed by the Department, or post a letter of credit in favor of
the Department and accept other conditions on its participation in Title IV programs. Pursuant to the Title IV program regulations,
each eligible institution must satisfy a measure of financial responsibility that is based on a weighted average of the following
three annual ratios which assess the financial condition of the institution: ● Primary Reserve Ratio - measure
of an institution’s financial viability and liquidity; ● Equity Ratio - measure of
an institution’s capital resources and its ability to borrow; and ● Net Income Ratio - measure
of an institution’s profitability. These ratios provide three individual
scores which are converted into a single composite score. The maximum composite score is 3.0. If an institution’s composite
score is at least 1.5, it is considered financially responsible. If an institution’s composite score is less than 1.5 but
is 1.0 or higher, it is still considered financially responsible, and the institution may continue to participate as a financially
responsible institution for up to three years under the Department’s “zone” alternative. Under the zone alternative,
the Department may subject the institution to various operating or other requirements, which may include being transferred from
the “advance” method of payment of Title IV program funds to the heightened cash monitoring payment method under which
the institution is required to make Title IV disbursements to eligible students and parents before it requests or receives funds
from the Department for the amount of those disbursements, or being transferred to the more onerous reimbursement payment method
under which an institution must submit to the Department documentation demonstrating the eligibility for each Title IV disbursement
and wait for the Department’s approval before drawing down Title IV funds. If an institution does not achieve
a composite score of at least 1.0, it is subject to additional requirements in order to continue its participation in the Title
IV programs, including submitting to the Department a letter of credit in an amount equal to at least ten percent, and at the Department’s
discretion up to 50%, of the Title IV funds received by the institution during its most recently completed fiscal year, and being
placed on provisional certification status, under which the institution must receive Department approval before implementing new
locations or educational programs and comply with other restrictions, including reduced due process rights in subsequent proceedings
before the Department. In addition, under regulations that
took effect on July 1, 2016, institutions placed on either the heightened cash monitoring payment method or the reimbursement payment
method must pay Title IV credit balances to students and parents before requesting Title IV funds from the Department and may not
hold Title IV credit balances on behalf of students or parents, even if such balances are expected to be applied to future tuition
payments. Our audited financial statements
for the fiscal years ended May 31, 2017 and May 31, 2016 indicated our composite scores for such fiscal years were 1.8 and 1.8,
respectively, which are sufficient to be deemed financially responsible under the Department of Education’s requirements.
During the nine months ended February 28, 2018 the Company experienced revenue declines and was in a loss position. If the decline
in the Company’s financial position continues, our composite score for the fiscal year ending May 31, 2018 could fall below
1.5.</t>
  </si>
  <si>
    <t>13. SUBSEQUENT EVENTS</t>
  </si>
  <si>
    <t>Subsequent Events [Abstract]</t>
  </si>
  <si>
    <t>SUBSEQUENT EVENTS</t>
  </si>
  <si>
    <t xml:space="preserve">We evaluated subsequent events after
the balance sheet date through the date the consolidated financial statements were issued. On March 21, 2018, the Company acquired
substantially all of the assets of Henley-Putnam University, a for-profit post-secondary educational institution that offers 100%
online programs focused in the field of strategic security, for a cash payment of $1,626. Due to the timing of the transaction
closure, the Company has not completed the purchase price allocation. On March 23, 2018, the company received $2,252 of its $2,397
income taxes receivable. </t>
  </si>
  <si>
    <t>4. STUDENT RECEIVABLES, NET (Tables)</t>
  </si>
  <si>
    <t>Student Receivables Net Tables</t>
  </si>
  <si>
    <t>Schedule of Student Receivables</t>
  </si>
  <si>
    <t xml:space="preserve">February 28, May 31,
2018 2017
Student accounts receivable $ 4,272 $ 4,090
Less allowance for doubtful accounts (686 ) (1,195 )
Student receivables, net $ 3,586 $ 2,895 </t>
  </si>
  <si>
    <t>Summary of the Student Receivables Allowance for Doubtful Accounts Activity</t>
  </si>
  <si>
    <t xml:space="preserve">Three Months Ended February 28, Nine Months Ended February 28,
2018 2017 2018 2017
Beginning allowance for doubtful accounts $ 843 $ 1,041 $ 1,195 $ 723
Provisions for uncollectible accounts receivable 496 934 1,775 2,822
Write-offs, net of recoveries (653 ) (791 ) (2,284 ) (2,361 )
Ending allowance for doubtful accounts $ 686 $ 1,184 $ 686 $ 1,184 </t>
  </si>
  <si>
    <t>6. STOCKHOLDERS' EQUITY (Tables)</t>
  </si>
  <si>
    <t>Assumptions Used to Determine Fair Value of the Stock Options Awarded</t>
  </si>
  <si>
    <t xml:space="preserve">Assumptions used: For
the three and nine months ended
Expected term (in years) 5.75 - 5.75
Expected volatility 49.14% - 49.17%
Weighted average risk free interest rate 2.11% - 2.11%
Weighted average expected dividend 0.00% - 0.00%
Weighted average fair value $.72 - $.82 </t>
  </si>
  <si>
    <t>Summary of Dividend Payments</t>
  </si>
  <si>
    <t>Date declared Record date Payment date Per share
April 4, 2016 June 30, 2016 July 8, 2016 $0.0450
August 8, 2016 September 30, 2016 October 7, 2016 $0.0450
October 3, 2016 December 31, 2016 January 13, 2017 $0.0450
January 28, 2017 March 31, 2017 April 7, 2017 $0.0450
April 13, 2017 June 30, 2017 July 7, 2017 $0.0450
August 4, 2017 September 30, 2017 October 6, 2017 $0.0450</t>
  </si>
  <si>
    <t>8. EARNINGS PER SHARE (Tables)</t>
  </si>
  <si>
    <t>Reconciliation of Numerator and Denominator for Basic and Diluted EPS Computations</t>
  </si>
  <si>
    <t>Six Months Ended Three Months Ended
November 30, November 30,
2018 2017 2018 2017
Numerator:
Net loss attributable to National American University Holdings, Inc. $ (11,312 ) $ (5,344 ) $ (3,707 ) $ (2,536 )
Denominator:
Weighted average shares outstanding used to compute basic net income
per
common share 24,222,864 24,146,643 24,269,158 24,177,979
Incremental shares issuable upon the assumed exercise of stock options - - - -
Incremental shares issuable upon the assumed vesting of restricted shares - - - -
Common shares used to compute diluted net income per share 24,222,864 24,146,643 24,269,158 24,177,979
Basic net loss per common share $ (0.47 ) $ (0.22 ) $ (0.15 ) $ (0.10 )
Diluted net loss per common share $ (0.47 ) $ (0.22 ) $ (0.15 ) $ (0.10 )</t>
  </si>
  <si>
    <t>10. FAIR VALUE MEASUREMENTS (Tables)</t>
  </si>
  <si>
    <t>Summary of Assets and Liabilities Measured at Fair Value on Recurring Basis</t>
  </si>
  <si>
    <t xml:space="preserve">Quoted prices in active markets (level 1) Other observable inputs (level 2) Unobservable inputs (level 3) Fair Value
February 28, 2018
Investments:
Restricted certificates of deposit $ - $ 1,250 $ - $ 1,250
Total assets at fair value $ - $ 1,250 $ - $ 1,250
May 31, 2017
Investments:
Certificates of deposit $ - $ 4,183 $ - $ 4,183
Money market accounts included in cash equivalents 9 - - 9
Total assets at fair value $ 9 $ 4,183 $ - $ 4,192 </t>
  </si>
  <si>
    <t>11. SEGMENT REPORTING (Tables)</t>
  </si>
  <si>
    <t>Financial Information of Reportable Segment</t>
  </si>
  <si>
    <t xml:space="preserve">Nine months ended February 28, 2018 Nine months ended February 28, 2017
Consolidated Consolidated
NAU Other Total NAU Other Total
Revenue:
Academic revenue $ 53,607 $ - $ 53,607 $ 59,872 $ - $ 59,872
Auxiliary revenue 2,930 - 2,930 3,699 - 3,699
Rental income -- apartments - 1,049 1,049 - 873 873
Condominium sales - 455 455 - - -
Total revenue 56,537 1,504 58,041 63,571 873 64,444
Operating expenses:
Cost of educational services 19,545 - 19,545 20,594 - 20,594
Selling, general &amp;administrative 43,166 1,467 44,633 46,155 1,073 47,228
Auxiliary expense 2,079 - 2,079 2,694 - 2,694
Cost of condominium sales - 427 427 - - -
(Gain) loss on disposition of - - - -
property 2,112 (41 ) 2,071
Loss on lease termination 362 - 362 8 - 8
Total operating expenses 67,264 1,853 69,117 69,451 1,073 70,524
Loss from operations (10,727 ) (349 ) (11,076 ) (5,880 ) (200 ) (6,080 )
Other income (expense):
Interest income 58 5 63 56 21 77
Interest expense (628 ) - (628 ) (639 ) - (639 )
Other (expense) income - net (49 ) 144 95 (60 ) 143 83
Total other (expense) income (619 ) 149 (470 ) (643 ) 164 (479 )
Loss before income taxes $ (11,346 ) $ (200 ) $ (11,546 ) $ (6,523 ) $ (36 ) $ (6,559 )
As of February 28, 2018 As of February 28, 2017
Consolidated Consolidated
NAU Other Total NAU Other Total
Total assets $ 31,851 $ 11,404 $ 43,255 $ 46,978 $ 12,644 $ 59,622
Three months ended February 28, 2018 Three months ended February 28, 2017
Consolidated Consolidated
NAU Other Total NAU Other Total
Revenue:
Academic revenue $ 16,923 $ - $ 16,923 $ 20,158 $ - $ 20,158
Auxiliary revenue 955 - 955 891 - 891
Rental income — apartments - 349 349 - 282 282
Condominium sales - - - - - -
Total revenue 17,878 349 18,227 21,049 282 21,331
Operating expenses:
Cost of educational services 6,234 - 6,234 7,629 - 7,629
Selling, general &amp;administrative 13,386 431 13,817 14,980 341 15,321
Auxiliary expense 686 - 686 591 - 591
Loss on disposition of
property 1,076 - 1,076 2 - 2
Total operating expenses 21,382 431 21,813 23,202 341 23,543
Loss from operations (3,504 ) (82 ) (3,586 ) (2,153 ) (59 ) (2,212 )
Other income (expense):
Interest income 14 - 14 20 8 28
Interest expense (211 ) - (211 ) (211 ) - (211 )
Other (expense) income - net (40 ) 48 8 (35 ) 49 14
Total other (expense) income (237 ) 48 (189 ) (226 ) 57 (169 )
Loss before income taxes $ (3,741 ) $ (34 ) $ (3,775 ) $ (2,379 ) $ (2 ) $ (2,381 ) </t>
  </si>
  <si>
    <t>1. STATEMENT PRESENTATION AND BASIS OF CONSOLIDATION (Details Narrative) - USD ($) $ in Thousands</t>
  </si>
  <si>
    <t>Cash, cash equivalents, and marketable investments</t>
  </si>
  <si>
    <t>Cash used in operating activities</t>
  </si>
  <si>
    <t>Revenues</t>
  </si>
  <si>
    <t>Operating expenses</t>
  </si>
  <si>
    <t>Working capital</t>
  </si>
  <si>
    <t>Transfer contract revenue with Zenith</t>
  </si>
  <si>
    <t>Reduction in operating expenses</t>
  </si>
  <si>
    <t>4. STUDENT RECEIVABLES, NET (Details) - USD ($) $ in Thousands</t>
  </si>
  <si>
    <t>Student accounts receivable</t>
  </si>
  <si>
    <t>Less allowance for doubtful accounts</t>
  </si>
  <si>
    <t>Student receivables, net</t>
  </si>
  <si>
    <t>4. STUDENT RECEIVABLES, NET (Details 1) - USD ($) $ in Thousands</t>
  </si>
  <si>
    <t>Beginning allowance for doubtful accounts</t>
  </si>
  <si>
    <t>Provisions for uncollectible accounts receivable</t>
  </si>
  <si>
    <t>Write-offs, net of recoveries</t>
  </si>
  <si>
    <t>Ending allowance for doubtful accounts</t>
  </si>
  <si>
    <t>5. IMPAIRMENT OF LONG-LIVED ASSETS (Details Narrative) - USD ($) $ in Thousands</t>
  </si>
  <si>
    <t>Nov. 30, 2017</t>
  </si>
  <si>
    <t>Impairment Of Long-lived Assets Details Narrative</t>
  </si>
  <si>
    <t>Impairment expense</t>
  </si>
  <si>
    <t>Additional impairment expense</t>
  </si>
  <si>
    <t>6. STOCKHOLDERS EQUITY (Details) - $ / shares</t>
  </si>
  <si>
    <t>Minimum</t>
  </si>
  <si>
    <t>Expected term (in years)</t>
  </si>
  <si>
    <t>5 years 9 months</t>
  </si>
  <si>
    <t>Expected volatility</t>
  </si>
  <si>
    <t>49.14%</t>
  </si>
  <si>
    <t>Weighted average risk free interest rate</t>
  </si>
  <si>
    <t>2.11%</t>
  </si>
  <si>
    <t>Weighted average expected dividend</t>
  </si>
  <si>
    <t>0.00%</t>
  </si>
  <si>
    <t>Weighted average fair value</t>
  </si>
  <si>
    <t>$ .72</t>
  </si>
  <si>
    <t>Maximum</t>
  </si>
  <si>
    <t>49.17%</t>
  </si>
  <si>
    <t>$ .82</t>
  </si>
  <si>
    <t>6. STOCKHOLDERS EQUITY (Details 1)</t>
  </si>
  <si>
    <t>Feb. 28, 2018$ / shares</t>
  </si>
  <si>
    <t>Period 1 [Member]</t>
  </si>
  <si>
    <t>Dividends Payable [Line Items]</t>
  </si>
  <si>
    <t>Date declared</t>
  </si>
  <si>
    <t>Apr. 4,
		2016</t>
  </si>
  <si>
    <t>Record date</t>
  </si>
  <si>
    <t>Jun. 30,
		2016</t>
  </si>
  <si>
    <t>Payment date</t>
  </si>
  <si>
    <t>Jul. 8,
		2016</t>
  </si>
  <si>
    <t>Per share</t>
  </si>
  <si>
    <t>$ .0450</t>
  </si>
  <si>
    <t>Period 2 [Member]</t>
  </si>
  <si>
    <t>Aug. 8,
		2016</t>
  </si>
  <si>
    <t>Sep. 30,
		2016</t>
  </si>
  <si>
    <t>Oct. 7,
		2016</t>
  </si>
  <si>
    <t>Period 3 [Member]</t>
  </si>
  <si>
    <t>Oct. 3,
		2016</t>
  </si>
  <si>
    <t>Dec. 31,
		2016</t>
  </si>
  <si>
    <t>Jan. 13,
		2017</t>
  </si>
  <si>
    <t>Period 4 [Member]</t>
  </si>
  <si>
    <t>Jan. 28,
		2017</t>
  </si>
  <si>
    <t>Mar. 31,
		2017</t>
  </si>
  <si>
    <t>Apr. 7,
		2017</t>
  </si>
  <si>
    <t>Period 5 [Member]</t>
  </si>
  <si>
    <t>Apr. 13,
		2017</t>
  </si>
  <si>
    <t>Jun. 30,
		2017</t>
  </si>
  <si>
    <t>Jul. 7,
		2017</t>
  </si>
  <si>
    <t>Period 6 [Member]</t>
  </si>
  <si>
    <t>Aug. 4,
		2017</t>
  </si>
  <si>
    <t>Sep. 30,
		2017</t>
  </si>
  <si>
    <t>Oct. 6,
		2017</t>
  </si>
  <si>
    <t>6. STOCKHOLDERS EQUITY (Details Narrative) - USD ($) $ / shares in Units, $ in Thousands</t>
  </si>
  <si>
    <t>Aug. 31, 2017</t>
  </si>
  <si>
    <t>Total Authorized Capital Stock</t>
  </si>
  <si>
    <t>Common Stock Authorized</t>
  </si>
  <si>
    <t>Common Stock Par Value</t>
  </si>
  <si>
    <t>Preferred Stock Authorized</t>
  </si>
  <si>
    <t>Preferred Stock Par Value</t>
  </si>
  <si>
    <t>Preferred stock, shares outstanding</t>
  </si>
  <si>
    <t>Shares available for future grants under its stock-based compensation plans</t>
  </si>
  <si>
    <t>Compensation Shares [Member]</t>
  </si>
  <si>
    <t>Share based compensation</t>
  </si>
  <si>
    <t>Restricted Stock [Member]</t>
  </si>
  <si>
    <t>Non-vested restricted stock shares, granted</t>
  </si>
  <si>
    <t>Non-vested restricted stock shares, weighted average grant date fair value</t>
  </si>
  <si>
    <t>Vested restricted stock shares</t>
  </si>
  <si>
    <t>Vested restricted stock shares, weighted average grant date fair value</t>
  </si>
  <si>
    <t>Unrecognized compensation expense</t>
  </si>
  <si>
    <t>Remaining amortization life</t>
  </si>
  <si>
    <t>7 months 6 days</t>
  </si>
  <si>
    <t>Performance-Based RSU's [Member]</t>
  </si>
  <si>
    <t>RSUs issued</t>
  </si>
  <si>
    <t>RSUs, weighted average grant date fair value</t>
  </si>
  <si>
    <t>RSUs outstanding</t>
  </si>
  <si>
    <t>RSUs, compensation expense</t>
  </si>
  <si>
    <t>RSUs, percent vested as of 5/31/2018</t>
  </si>
  <si>
    <t>100.00%</t>
  </si>
  <si>
    <t>Equity Option [Member]</t>
  </si>
  <si>
    <t>10 months 24 days</t>
  </si>
  <si>
    <t>Stock options granted</t>
  </si>
  <si>
    <t>Stock options granted, weighted average exercise price</t>
  </si>
  <si>
    <t>Stock options exercised</t>
  </si>
  <si>
    <t>Stock options vested upon issuance</t>
  </si>
  <si>
    <t>50.00%</t>
  </si>
  <si>
    <t>Stock options vesting at the end of the current fiscal year</t>
  </si>
  <si>
    <t>Class A Common Stock [Member]</t>
  </si>
  <si>
    <t>7. INCOME TAXES (Details Narrative) - USD ($) $ in Thousands</t>
  </si>
  <si>
    <t>Income Tax Disclosure [Abstract]</t>
  </si>
  <si>
    <t>Valuation allowance</t>
  </si>
  <si>
    <t>Effective tax rate</t>
  </si>
  <si>
    <t>2.30%</t>
  </si>
  <si>
    <t>19.10%</t>
  </si>
  <si>
    <t>Income tax expense due to a re-measurement of deferred tax assets and liabilities</t>
  </si>
  <si>
    <t>8. EARNINGS PER SHARE (Details) - USD ($) $ / shares in Units, $ in Thousands</t>
  </si>
  <si>
    <t>Numerator:</t>
  </si>
  <si>
    <t>Net loss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loss per common share</t>
  </si>
  <si>
    <t>Diluted net loss per common share</t>
  </si>
  <si>
    <t>8. EARNINGS PER SHARE (Details Narrative) - shares</t>
  </si>
  <si>
    <t>Computation Of Earnings Per Share Line Items [Line Items]</t>
  </si>
  <si>
    <t>Number of shares excluded from calculation of diluted EPS</t>
  </si>
  <si>
    <t>9. COMMITMENTS AND CONTINGENCIES (Details Narrative) - USD ($) $ in Thousands</t>
  </si>
  <si>
    <t>1 Months Ended</t>
  </si>
  <si>
    <t>Mar. 21, 2018</t>
  </si>
  <si>
    <t>Letter of credit with Great Western Bank</t>
  </si>
  <si>
    <t>Henley-Putnam University</t>
  </si>
  <si>
    <t>Cash payment for acquisition</t>
  </si>
  <si>
    <t>10. FAIR VALUE MEASUREMENTS (Details) - Fair Value, Measurements, Recurring [Member] - USD ($) $ in Thousands</t>
  </si>
  <si>
    <t>Investments</t>
  </si>
  <si>
    <t>Total assets at fair value</t>
  </si>
  <si>
    <t>Fair Value, Inputs, Level 1 [Member]</t>
  </si>
  <si>
    <t>Fair Value, Inputs, Level 2 [Member]</t>
  </si>
  <si>
    <t>Fair Value, Inputs, Level 3 [Member]</t>
  </si>
  <si>
    <t>Certificate of Deposit [Member]</t>
  </si>
  <si>
    <t>Certificate of Deposit [Member] | Fair Value, Inputs, Level 1 [Member]</t>
  </si>
  <si>
    <t>Certificate of Deposit [Member] | Fair Value, Inputs, Level 2 [Member]</t>
  </si>
  <si>
    <t>Certificate of Deposit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11. SEGMENT REPORTING (Details) - USD ($) $ in Thousands</t>
  </si>
  <si>
    <t>Selling, general &amp; administrative</t>
  </si>
  <si>
    <t>(Gain) loss on disposition of property</t>
  </si>
  <si>
    <t>Loss from operations</t>
  </si>
  <si>
    <t>Other (expense) income - net</t>
  </si>
  <si>
    <t>Total other (expense) income</t>
  </si>
  <si>
    <t>Loss before taxes</t>
  </si>
  <si>
    <t>Total assets</t>
  </si>
  <si>
    <t>Nau [Member]</t>
  </si>
  <si>
    <t>Other Segments [Member]</t>
  </si>
  <si>
    <t>13. SUBSEQUENT EVENTS (Details Narrative) - USD ($) $ in Thousands</t>
  </si>
  <si>
    <t>Mar. 23, 2018</t>
  </si>
  <si>
    <t>Income taxes receiv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1399855</v>
      </c>
    </row>
    <row r="12" spans="1:3">
      <c r="A12" s="4" t="s">
        <v>19</v>
      </c>
      <c r="B12" s="4" t="s">
        <v>20</v>
      </c>
    </row>
    <row r="13" spans="1:3">
      <c r="A13" s="4" t="s">
        <v>21</v>
      </c>
      <c r="B13" s="4" t="s">
        <v>22</v>
      </c>
    </row>
    <row r="14" spans="1:3">
      <c r="A14" s="4" t="s">
        <v>23</v>
      </c>
      <c r="C14" s="5" t="n">
        <v>24330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4638</v>
      </c>
      <c r="C3" s="7" t="n">
        <v>11974</v>
      </c>
    </row>
    <row r="4" spans="1:3">
      <c r="A4" s="4" t="s">
        <v>28</v>
      </c>
      <c r="B4" s="5" t="n">
        <v>0</v>
      </c>
      <c r="C4" s="5" t="n">
        <v>4183</v>
      </c>
    </row>
    <row r="5" spans="1:3">
      <c r="A5" s="4" t="s">
        <v>29</v>
      </c>
      <c r="B5" s="5" t="n">
        <v>3586</v>
      </c>
      <c r="C5" s="5" t="n">
        <v>2895</v>
      </c>
    </row>
    <row r="6" spans="1:3">
      <c r="A6" s="4" t="s">
        <v>30</v>
      </c>
      <c r="B6" s="5" t="n">
        <v>724</v>
      </c>
      <c r="C6" s="5" t="n">
        <v>458</v>
      </c>
    </row>
    <row r="7" spans="1:3">
      <c r="A7" s="4" t="s">
        <v>31</v>
      </c>
      <c r="B7" s="5" t="n">
        <v>2397</v>
      </c>
      <c r="C7" s="5" t="n">
        <v>2301</v>
      </c>
    </row>
    <row r="8" spans="1:3">
      <c r="A8" s="4" t="s">
        <v>32</v>
      </c>
      <c r="B8" s="5" t="n">
        <v>1638</v>
      </c>
      <c r="C8" s="5" t="n">
        <v>1649</v>
      </c>
    </row>
    <row r="9" spans="1:3">
      <c r="A9" s="4" t="s">
        <v>33</v>
      </c>
      <c r="B9" s="5" t="n">
        <v>12983</v>
      </c>
      <c r="C9" s="5" t="n">
        <v>23460</v>
      </c>
    </row>
    <row r="10" spans="1:3">
      <c r="A10" s="4" t="s">
        <v>34</v>
      </c>
      <c r="B10" s="5" t="n">
        <v>27194</v>
      </c>
      <c r="C10" s="5" t="n">
        <v>31318</v>
      </c>
    </row>
    <row r="11" spans="1:3">
      <c r="A11" s="3" t="s">
        <v>35</v>
      </c>
    </row>
    <row r="12" spans="1:3">
      <c r="A12" s="4" t="s">
        <v>36</v>
      </c>
      <c r="B12" s="5" t="n">
        <v>1250</v>
      </c>
      <c r="C12" s="5" t="n">
        <v>0</v>
      </c>
    </row>
    <row r="13" spans="1:3">
      <c r="A13" s="4" t="s">
        <v>37</v>
      </c>
      <c r="B13" s="5" t="n">
        <v>190</v>
      </c>
      <c r="C13" s="5" t="n">
        <v>621</v>
      </c>
    </row>
    <row r="14" spans="1:3">
      <c r="A14" s="4" t="s">
        <v>38</v>
      </c>
      <c r="B14" s="5" t="n">
        <v>229</v>
      </c>
      <c r="C14" s="5" t="n">
        <v>229</v>
      </c>
    </row>
    <row r="15" spans="1:3">
      <c r="A15" s="4" t="s">
        <v>39</v>
      </c>
      <c r="B15" s="5" t="n">
        <v>812</v>
      </c>
      <c r="C15" s="5" t="n">
        <v>1111</v>
      </c>
    </row>
    <row r="16" spans="1:3">
      <c r="A16" s="4" t="s">
        <v>40</v>
      </c>
      <c r="B16" s="5" t="n">
        <v>597</v>
      </c>
      <c r="C16" s="5" t="n">
        <v>853</v>
      </c>
    </row>
    <row r="17" spans="1:3">
      <c r="A17" s="4" t="s">
        <v>41</v>
      </c>
      <c r="B17" s="5" t="n">
        <v>3078</v>
      </c>
      <c r="C17" s="5" t="n">
        <v>2814</v>
      </c>
    </row>
    <row r="18" spans="1:3">
      <c r="A18" s="4" t="s">
        <v>42</v>
      </c>
      <c r="B18" s="5" t="n">
        <v>43255</v>
      </c>
      <c r="C18" s="5" t="n">
        <v>57592</v>
      </c>
    </row>
    <row r="19" spans="1:3">
      <c r="A19" s="3" t="s">
        <v>43</v>
      </c>
    </row>
    <row r="20" spans="1:3">
      <c r="A20" s="4" t="s">
        <v>44</v>
      </c>
      <c r="B20" s="5" t="n">
        <v>367</v>
      </c>
      <c r="C20" s="5" t="n">
        <v>331</v>
      </c>
    </row>
    <row r="21" spans="1:3">
      <c r="A21" s="4" t="s">
        <v>45</v>
      </c>
      <c r="B21" s="5" t="n">
        <v>2643</v>
      </c>
      <c r="C21" s="5" t="n">
        <v>3076</v>
      </c>
    </row>
    <row r="22" spans="1:3">
      <c r="A22" s="4" t="s">
        <v>46</v>
      </c>
      <c r="B22" s="5" t="n">
        <v>0</v>
      </c>
      <c r="C22" s="5" t="n">
        <v>1094</v>
      </c>
    </row>
    <row r="23" spans="1:3">
      <c r="A23" s="4" t="s">
        <v>47</v>
      </c>
      <c r="B23" s="5" t="n">
        <v>105</v>
      </c>
      <c r="C23" s="5" t="n">
        <v>113</v>
      </c>
    </row>
    <row r="24" spans="1:3">
      <c r="A24" s="4" t="s">
        <v>48</v>
      </c>
      <c r="B24" s="5" t="n">
        <v>3312</v>
      </c>
      <c r="C24" s="5" t="n">
        <v>1691</v>
      </c>
    </row>
    <row r="25" spans="1:3">
      <c r="A25" s="4" t="s">
        <v>49</v>
      </c>
      <c r="B25" s="5" t="n">
        <v>5240</v>
      </c>
      <c r="C25" s="5" t="n">
        <v>5906</v>
      </c>
    </row>
    <row r="26" spans="1:3">
      <c r="A26" s="4" t="s">
        <v>50</v>
      </c>
      <c r="B26" s="5" t="n">
        <v>11667</v>
      </c>
      <c r="C26" s="5" t="n">
        <v>12211</v>
      </c>
    </row>
    <row r="27" spans="1:3">
      <c r="A27" s="4" t="s">
        <v>51</v>
      </c>
      <c r="B27" s="5" t="n">
        <v>0</v>
      </c>
      <c r="C27" s="5" t="n">
        <v>194</v>
      </c>
    </row>
    <row r="28" spans="1:3">
      <c r="A28" s="4" t="s">
        <v>52</v>
      </c>
      <c r="B28" s="5" t="n">
        <v>2870</v>
      </c>
      <c r="C28" s="5" t="n">
        <v>4010</v>
      </c>
    </row>
    <row r="29" spans="1:3">
      <c r="A29" s="4" t="s">
        <v>53</v>
      </c>
      <c r="B29" s="5" t="n">
        <v>10957</v>
      </c>
      <c r="C29" s="5" t="n">
        <v>11237</v>
      </c>
    </row>
    <row r="30" spans="1:3">
      <c r="A30" s="4" t="s">
        <v>54</v>
      </c>
      <c r="B30" s="4" t="s">
        <v>55</v>
      </c>
      <c r="C30" s="4" t="s">
        <v>55</v>
      </c>
    </row>
    <row r="31" spans="1:3">
      <c r="A31" s="3" t="s">
        <v>56</v>
      </c>
    </row>
    <row r="32" spans="1:3">
      <c r="A32" s="4" t="s">
        <v>57</v>
      </c>
      <c r="B32" s="5" t="n">
        <v>3</v>
      </c>
      <c r="C32" s="5" t="n">
        <v>3</v>
      </c>
    </row>
    <row r="33" spans="1:3">
      <c r="A33" s="4" t="s">
        <v>58</v>
      </c>
      <c r="B33" s="5" t="n">
        <v>59258</v>
      </c>
      <c r="C33" s="5" t="n">
        <v>59060</v>
      </c>
    </row>
    <row r="34" spans="1:3">
      <c r="A34" s="4" t="s">
        <v>59</v>
      </c>
      <c r="B34" s="5" t="n">
        <v>-19024</v>
      </c>
      <c r="C34" s="5" t="n">
        <v>-6622</v>
      </c>
    </row>
    <row r="35" spans="1:3">
      <c r="A35" s="4" t="s">
        <v>60</v>
      </c>
      <c r="B35" s="5" t="n">
        <v>-22494</v>
      </c>
      <c r="C35" s="5" t="n">
        <v>-22481</v>
      </c>
    </row>
    <row r="36" spans="1:3">
      <c r="A36" s="4" t="s">
        <v>61</v>
      </c>
      <c r="B36" s="5" t="n">
        <v>0</v>
      </c>
      <c r="C36" s="5" t="n">
        <v>-4</v>
      </c>
    </row>
    <row r="37" spans="1:3">
      <c r="A37" s="4" t="s">
        <v>62</v>
      </c>
      <c r="B37" s="5" t="n">
        <v>17743</v>
      </c>
      <c r="C37" s="5" t="n">
        <v>29956</v>
      </c>
    </row>
    <row r="38" spans="1:3">
      <c r="A38" s="4" t="s">
        <v>63</v>
      </c>
      <c r="B38" s="5" t="n">
        <v>18</v>
      </c>
      <c r="C38" s="5" t="n">
        <v>-16</v>
      </c>
    </row>
    <row r="39" spans="1:3">
      <c r="A39" s="4" t="s">
        <v>64</v>
      </c>
      <c r="B39" s="5" t="n">
        <v>17761</v>
      </c>
      <c r="C39" s="5" t="n">
        <v>29940</v>
      </c>
    </row>
    <row r="40" spans="1:3">
      <c r="A40" s="4" t="s">
        <v>42</v>
      </c>
      <c r="B40" s="7" t="n">
        <v>43255</v>
      </c>
      <c r="C40" s="7" t="n">
        <v>57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0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0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36</v>
      </c>
      <c r="B1" s="2" t="s">
        <v>76</v>
      </c>
      <c r="D1" s="2" t="s">
        <v>1</v>
      </c>
    </row>
    <row r="2" spans="1:6">
      <c r="B2" s="2" t="s">
        <v>2</v>
      </c>
      <c r="C2" s="2" t="s">
        <v>77</v>
      </c>
      <c r="D2" s="2" t="s">
        <v>2</v>
      </c>
      <c r="E2" s="2" t="s">
        <v>77</v>
      </c>
      <c r="F2" s="2" t="s">
        <v>25</v>
      </c>
    </row>
    <row r="3" spans="1:6">
      <c r="A3" s="3" t="s">
        <v>166</v>
      </c>
    </row>
    <row r="4" spans="1:6">
      <c r="A4" s="4" t="s">
        <v>237</v>
      </c>
      <c r="B4" s="7" t="n">
        <v>4638</v>
      </c>
      <c r="D4" s="7" t="n">
        <v>4638</v>
      </c>
      <c r="F4" s="7" t="n">
        <v>16157</v>
      </c>
    </row>
    <row r="5" spans="1:6">
      <c r="A5" s="4" t="s">
        <v>238</v>
      </c>
      <c r="D5" s="5" t="n">
        <v>6301</v>
      </c>
      <c r="E5" s="7" t="n">
        <v>2318</v>
      </c>
    </row>
    <row r="6" spans="1:6">
      <c r="A6" s="4" t="s">
        <v>239</v>
      </c>
      <c r="B6" s="5" t="n">
        <v>18227</v>
      </c>
      <c r="C6" s="7" t="n">
        <v>21331</v>
      </c>
      <c r="D6" s="5" t="n">
        <v>58041</v>
      </c>
      <c r="E6" s="5" t="n">
        <v>64444</v>
      </c>
    </row>
    <row r="7" spans="1:6">
      <c r="A7" s="4" t="s">
        <v>240</v>
      </c>
      <c r="B7" s="5" t="n">
        <v>21813</v>
      </c>
      <c r="C7" s="5" t="n">
        <v>23543</v>
      </c>
      <c r="D7" s="5" t="n">
        <v>69117</v>
      </c>
      <c r="E7" s="5" t="n">
        <v>70524</v>
      </c>
    </row>
    <row r="8" spans="1:6">
      <c r="A8" s="4" t="s">
        <v>133</v>
      </c>
      <c r="D8" s="5" t="n">
        <v>3577</v>
      </c>
      <c r="E8" s="5" t="n">
        <v>3857</v>
      </c>
    </row>
    <row r="9" spans="1:6">
      <c r="A9" s="4" t="s">
        <v>90</v>
      </c>
      <c r="B9" s="5" t="n">
        <v>1076</v>
      </c>
      <c r="C9" s="7" t="n">
        <v>2</v>
      </c>
      <c r="D9" s="5" t="n">
        <v>2071</v>
      </c>
      <c r="E9" s="7" t="n">
        <v>8</v>
      </c>
    </row>
    <row r="10" spans="1:6">
      <c r="A10" s="4" t="s">
        <v>241</v>
      </c>
      <c r="B10" s="5" t="n">
        <v>1316</v>
      </c>
      <c r="D10" s="7" t="n">
        <v>1316</v>
      </c>
    </row>
    <row r="11" spans="1:6">
      <c r="A11" s="4" t="s">
        <v>242</v>
      </c>
      <c r="B11" s="5" t="n">
        <v>2100</v>
      </c>
    </row>
    <row r="12" spans="1:6">
      <c r="A12" s="4" t="s">
        <v>243</v>
      </c>
      <c r="B12" s="7" t="n">
        <v>28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44</v>
      </c>
      <c r="B1" s="2" t="s">
        <v>2</v>
      </c>
      <c r="C1" s="2" t="s">
        <v>25</v>
      </c>
    </row>
    <row r="2" spans="1:3">
      <c r="A2" s="3" t="s">
        <v>177</v>
      </c>
    </row>
    <row r="3" spans="1:3">
      <c r="A3" s="4" t="s">
        <v>245</v>
      </c>
      <c r="B3" s="7" t="n">
        <v>4272</v>
      </c>
      <c r="C3" s="7" t="n">
        <v>4090</v>
      </c>
    </row>
    <row r="4" spans="1:3">
      <c r="A4" s="4" t="s">
        <v>246</v>
      </c>
      <c r="B4" s="5" t="n">
        <v>-686</v>
      </c>
      <c r="C4" s="5" t="n">
        <v>-1195</v>
      </c>
    </row>
    <row r="5" spans="1:3">
      <c r="A5" s="4" t="s">
        <v>247</v>
      </c>
      <c r="B5" s="7" t="n">
        <v>3586</v>
      </c>
      <c r="C5" s="7" t="n">
        <v>28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8</v>
      </c>
      <c r="B1" s="2" t="s">
        <v>76</v>
      </c>
      <c r="D1" s="2" t="s">
        <v>1</v>
      </c>
    </row>
    <row r="2" spans="1:5">
      <c r="B2" s="2" t="s">
        <v>2</v>
      </c>
      <c r="C2" s="2" t="s">
        <v>77</v>
      </c>
      <c r="D2" s="2" t="s">
        <v>2</v>
      </c>
      <c r="E2" s="2" t="s">
        <v>77</v>
      </c>
    </row>
    <row r="3" spans="1:5">
      <c r="A3" s="3" t="s">
        <v>177</v>
      </c>
    </row>
    <row r="4" spans="1:5">
      <c r="A4" s="4" t="s">
        <v>249</v>
      </c>
      <c r="B4" s="7" t="n">
        <v>843</v>
      </c>
      <c r="C4" s="7" t="n">
        <v>1041</v>
      </c>
      <c r="D4" s="7" t="n">
        <v>1195</v>
      </c>
      <c r="E4" s="7" t="n">
        <v>723</v>
      </c>
    </row>
    <row r="5" spans="1:5">
      <c r="A5" s="4" t="s">
        <v>250</v>
      </c>
      <c r="B5" s="5" t="n">
        <v>496</v>
      </c>
      <c r="C5" s="5" t="n">
        <v>934</v>
      </c>
      <c r="D5" s="5" t="n">
        <v>1775</v>
      </c>
      <c r="E5" s="5" t="n">
        <v>2822</v>
      </c>
    </row>
    <row r="6" spans="1:5">
      <c r="A6" s="4" t="s">
        <v>251</v>
      </c>
      <c r="B6" s="5" t="n">
        <v>-653</v>
      </c>
      <c r="C6" s="5" t="n">
        <v>-791</v>
      </c>
      <c r="D6" s="5" t="n">
        <v>-2284</v>
      </c>
      <c r="E6" s="5" t="n">
        <v>-2361</v>
      </c>
    </row>
    <row r="7" spans="1:5">
      <c r="A7" s="4" t="s">
        <v>252</v>
      </c>
      <c r="B7" s="7" t="n">
        <v>686</v>
      </c>
      <c r="C7" s="7" t="n">
        <v>1184</v>
      </c>
      <c r="D7" s="7" t="n">
        <v>686</v>
      </c>
      <c r="E7" s="7" t="n">
        <v>11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76</v>
      </c>
    </row>
    <row r="2" spans="1:3">
      <c r="B2" s="2" t="s">
        <v>2</v>
      </c>
      <c r="C2" s="2" t="s">
        <v>254</v>
      </c>
    </row>
    <row r="3" spans="1:3">
      <c r="A3" s="3" t="s">
        <v>255</v>
      </c>
    </row>
    <row r="4" spans="1:3">
      <c r="A4" s="4" t="s">
        <v>256</v>
      </c>
      <c r="C4" s="7" t="n">
        <v>1009</v>
      </c>
    </row>
    <row r="5" spans="1:3">
      <c r="A5" s="4" t="s">
        <v>257</v>
      </c>
      <c r="B5" s="7" t="n">
        <v>7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5</v>
      </c>
      <c r="B1" s="2" t="s">
        <v>2</v>
      </c>
      <c r="C1" s="2" t="s">
        <v>25</v>
      </c>
    </row>
    <row r="2" spans="1:3">
      <c r="A2" s="3" t="s">
        <v>66</v>
      </c>
    </row>
    <row r="3" spans="1:3">
      <c r="A3" s="4" t="s">
        <v>67</v>
      </c>
      <c r="B3" s="7" t="n">
        <v>686</v>
      </c>
      <c r="C3" s="7" t="n">
        <v>1195</v>
      </c>
    </row>
    <row r="4" spans="1:3">
      <c r="A4" s="4" t="s">
        <v>68</v>
      </c>
      <c r="B4" s="7" t="n">
        <v>3465</v>
      </c>
      <c r="C4" s="7" t="n">
        <v>3322</v>
      </c>
    </row>
    <row r="5" spans="1:3">
      <c r="A5" s="4" t="s">
        <v>69</v>
      </c>
      <c r="B5" s="8" t="n">
        <v>0.0001</v>
      </c>
      <c r="C5" s="4" t="s">
        <v>70</v>
      </c>
    </row>
    <row r="6" spans="1:3">
      <c r="A6" s="4" t="s">
        <v>71</v>
      </c>
      <c r="B6" s="5" t="n">
        <v>50000000</v>
      </c>
      <c r="C6" s="5" t="n">
        <v>50000000</v>
      </c>
    </row>
    <row r="7" spans="1:3">
      <c r="A7" s="4" t="s">
        <v>72</v>
      </c>
      <c r="B7" s="5" t="n">
        <v>28670095</v>
      </c>
      <c r="C7" s="5" t="n">
        <v>28557968</v>
      </c>
    </row>
    <row r="8" spans="1:3">
      <c r="A8" s="4" t="s">
        <v>73</v>
      </c>
      <c r="B8" s="5" t="n">
        <v>24330914</v>
      </c>
      <c r="C8" s="5" t="n">
        <v>24224924</v>
      </c>
    </row>
    <row r="9" spans="1:3">
      <c r="A9" s="4" t="s">
        <v>74</v>
      </c>
      <c r="B9" s="5" t="n">
        <v>4339181</v>
      </c>
      <c r="C9" s="5" t="n">
        <v>4333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7"/>
    <col customWidth="1" max="3" min="3" width="17"/>
  </cols>
  <sheetData>
    <row r="1" spans="1:3">
      <c r="A1" s="1" t="s">
        <v>258</v>
      </c>
      <c r="B1" s="2" t="s">
        <v>76</v>
      </c>
      <c r="C1" s="2" t="s">
        <v>1</v>
      </c>
    </row>
    <row r="2" spans="1:3">
      <c r="B2" s="2" t="s">
        <v>2</v>
      </c>
      <c r="C2" s="2" t="s">
        <v>2</v>
      </c>
    </row>
    <row r="3" spans="1:3">
      <c r="A3" s="4" t="s">
        <v>259</v>
      </c>
    </row>
    <row r="4" spans="1:3">
      <c r="A4" s="4" t="s">
        <v>260</v>
      </c>
      <c r="B4" s="4" t="s">
        <v>261</v>
      </c>
      <c r="C4" s="4" t="s">
        <v>261</v>
      </c>
    </row>
    <row r="5" spans="1:3">
      <c r="A5" s="4" t="s">
        <v>262</v>
      </c>
      <c r="B5" s="4" t="s">
        <v>263</v>
      </c>
      <c r="C5" s="4" t="s">
        <v>263</v>
      </c>
    </row>
    <row r="6" spans="1:3">
      <c r="A6" s="4" t="s">
        <v>264</v>
      </c>
      <c r="B6" s="4" t="s">
        <v>265</v>
      </c>
      <c r="C6" s="4" t="s">
        <v>265</v>
      </c>
    </row>
    <row r="7" spans="1:3">
      <c r="A7" s="4" t="s">
        <v>266</v>
      </c>
      <c r="B7" s="4" t="s">
        <v>267</v>
      </c>
      <c r="C7" s="4" t="s">
        <v>267</v>
      </c>
    </row>
    <row r="8" spans="1:3">
      <c r="A8" s="4" t="s">
        <v>268</v>
      </c>
      <c r="B8" s="4" t="s">
        <v>269</v>
      </c>
      <c r="C8" s="4" t="s">
        <v>269</v>
      </c>
    </row>
    <row r="9" spans="1:3">
      <c r="A9" s="4" t="s">
        <v>270</v>
      </c>
    </row>
    <row r="10" spans="1:3">
      <c r="A10" s="4" t="s">
        <v>260</v>
      </c>
      <c r="B10" s="4" t="s">
        <v>261</v>
      </c>
      <c r="C10" s="4" t="s">
        <v>261</v>
      </c>
    </row>
    <row r="11" spans="1:3">
      <c r="A11" s="4" t="s">
        <v>262</v>
      </c>
      <c r="B11" s="4" t="s">
        <v>271</v>
      </c>
      <c r="C11" s="4" t="s">
        <v>271</v>
      </c>
    </row>
    <row r="12" spans="1:3">
      <c r="A12" s="4" t="s">
        <v>264</v>
      </c>
      <c r="B12" s="4" t="s">
        <v>265</v>
      </c>
      <c r="C12" s="4" t="s">
        <v>265</v>
      </c>
    </row>
    <row r="13" spans="1:3">
      <c r="A13" s="4" t="s">
        <v>266</v>
      </c>
      <c r="B13" s="4" t="s">
        <v>267</v>
      </c>
      <c r="C13" s="4" t="s">
        <v>267</v>
      </c>
    </row>
    <row r="14" spans="1:3">
      <c r="A14" s="4" t="s">
        <v>268</v>
      </c>
      <c r="B14" s="4" t="s">
        <v>272</v>
      </c>
      <c r="C1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5"/>
    <col customWidth="1" max="2" min="2" width="24"/>
  </cols>
  <sheetData>
    <row r="1" spans="1:2">
      <c r="A1" s="1" t="s">
        <v>273</v>
      </c>
      <c r="B1" s="2" t="s">
        <v>1</v>
      </c>
    </row>
    <row r="2" spans="1:2">
      <c r="B2" s="2" t="s">
        <v>274</v>
      </c>
    </row>
    <row r="3" spans="1:2">
      <c r="A3" s="4" t="s">
        <v>275</v>
      </c>
    </row>
    <row r="4" spans="1:2">
      <c r="A4" s="3"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row>
    <row r="10" spans="1:2">
      <c r="A10" s="3" t="s">
        <v>276</v>
      </c>
    </row>
    <row r="11" spans="1:2">
      <c r="A11" s="4" t="s">
        <v>277</v>
      </c>
      <c r="B11" s="4" t="s">
        <v>286</v>
      </c>
    </row>
    <row r="12" spans="1:2">
      <c r="A12" s="4" t="s">
        <v>279</v>
      </c>
      <c r="B12" s="4" t="s">
        <v>287</v>
      </c>
    </row>
    <row r="13" spans="1:2">
      <c r="A13" s="4" t="s">
        <v>281</v>
      </c>
      <c r="B13" s="4" t="s">
        <v>288</v>
      </c>
    </row>
    <row r="14" spans="1:2">
      <c r="A14" s="4" t="s">
        <v>283</v>
      </c>
      <c r="B14" s="8" t="n">
        <v>0.045</v>
      </c>
    </row>
    <row r="15" spans="1:2">
      <c r="A15" s="4" t="s">
        <v>289</v>
      </c>
    </row>
    <row r="16" spans="1:2">
      <c r="A16" s="3" t="s">
        <v>276</v>
      </c>
    </row>
    <row r="17" spans="1:2">
      <c r="A17" s="4" t="s">
        <v>277</v>
      </c>
      <c r="B17" s="4" t="s">
        <v>290</v>
      </c>
    </row>
    <row r="18" spans="1:2">
      <c r="A18" s="4" t="s">
        <v>279</v>
      </c>
      <c r="B18" s="4" t="s">
        <v>291</v>
      </c>
    </row>
    <row r="19" spans="1:2">
      <c r="A19" s="4" t="s">
        <v>281</v>
      </c>
      <c r="B19" s="4" t="s">
        <v>292</v>
      </c>
    </row>
    <row r="20" spans="1:2">
      <c r="A20" s="4" t="s">
        <v>283</v>
      </c>
      <c r="B20" s="8" t="n">
        <v>0.045</v>
      </c>
    </row>
    <row r="21" spans="1:2">
      <c r="A21" s="4" t="s">
        <v>293</v>
      </c>
    </row>
    <row r="22" spans="1:2">
      <c r="A22" s="3" t="s">
        <v>276</v>
      </c>
    </row>
    <row r="23" spans="1:2">
      <c r="A23" s="4" t="s">
        <v>277</v>
      </c>
      <c r="B23" s="4" t="s">
        <v>294</v>
      </c>
    </row>
    <row r="24" spans="1:2">
      <c r="A24" s="4" t="s">
        <v>279</v>
      </c>
      <c r="B24" s="4" t="s">
        <v>295</v>
      </c>
    </row>
    <row r="25" spans="1:2">
      <c r="A25" s="4" t="s">
        <v>281</v>
      </c>
      <c r="B25" s="4" t="s">
        <v>296</v>
      </c>
    </row>
    <row r="26" spans="1:2">
      <c r="A26" s="4" t="s">
        <v>283</v>
      </c>
      <c r="B26" s="8" t="n">
        <v>0.045</v>
      </c>
    </row>
    <row r="27" spans="1:2">
      <c r="A27" s="4" t="s">
        <v>297</v>
      </c>
    </row>
    <row r="28" spans="1:2">
      <c r="A28" s="3" t="s">
        <v>276</v>
      </c>
    </row>
    <row r="29" spans="1:2">
      <c r="A29" s="4" t="s">
        <v>277</v>
      </c>
      <c r="B29" s="4" t="s">
        <v>298</v>
      </c>
    </row>
    <row r="30" spans="1:2">
      <c r="A30" s="4" t="s">
        <v>279</v>
      </c>
      <c r="B30" s="4" t="s">
        <v>299</v>
      </c>
    </row>
    <row r="31" spans="1:2">
      <c r="A31" s="4" t="s">
        <v>281</v>
      </c>
      <c r="B31" s="4" t="s">
        <v>300</v>
      </c>
    </row>
    <row r="32" spans="1:2">
      <c r="A32" s="4" t="s">
        <v>283</v>
      </c>
      <c r="B32" s="8" t="n">
        <v>0.045</v>
      </c>
    </row>
    <row r="33" spans="1:2">
      <c r="A33" s="4" t="s">
        <v>301</v>
      </c>
    </row>
    <row r="34" spans="1:2">
      <c r="A34" s="3" t="s">
        <v>276</v>
      </c>
    </row>
    <row r="35" spans="1:2">
      <c r="A35" s="4" t="s">
        <v>277</v>
      </c>
      <c r="B35" s="4" t="s">
        <v>302</v>
      </c>
    </row>
    <row r="36" spans="1:2">
      <c r="A36" s="4" t="s">
        <v>279</v>
      </c>
      <c r="B36" s="4" t="s">
        <v>303</v>
      </c>
    </row>
    <row r="37" spans="1:2">
      <c r="A37" s="4" t="s">
        <v>281</v>
      </c>
      <c r="B37" s="4" t="s">
        <v>304</v>
      </c>
    </row>
    <row r="38" spans="1:2">
      <c r="A38" s="4" t="s">
        <v>283</v>
      </c>
      <c r="B38" s="8" t="n">
        <v>0.0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3"/>
  </cols>
  <sheetData>
    <row r="1" spans="1:6">
      <c r="A1" s="1" t="s">
        <v>305</v>
      </c>
      <c r="B1" s="2" t="s">
        <v>76</v>
      </c>
      <c r="E1" s="2" t="s">
        <v>1</v>
      </c>
    </row>
    <row r="2" spans="1:6">
      <c r="B2" s="2" t="s">
        <v>2</v>
      </c>
      <c r="C2" s="2" t="s">
        <v>254</v>
      </c>
      <c r="D2" s="2" t="s">
        <v>306</v>
      </c>
      <c r="E2" s="2" t="s">
        <v>2</v>
      </c>
      <c r="F2" s="2" t="s">
        <v>25</v>
      </c>
    </row>
    <row r="3" spans="1:6">
      <c r="A3" s="4" t="s">
        <v>307</v>
      </c>
      <c r="B3" s="5" t="n">
        <v>51100000</v>
      </c>
      <c r="E3" s="5" t="n">
        <v>51100000</v>
      </c>
      <c r="F3" s="5" t="n">
        <v>51100000</v>
      </c>
    </row>
    <row r="4" spans="1:6">
      <c r="A4" s="4" t="s">
        <v>308</v>
      </c>
      <c r="B4" s="5" t="n">
        <v>50000000</v>
      </c>
      <c r="E4" s="5" t="n">
        <v>50000000</v>
      </c>
      <c r="F4" s="5" t="n">
        <v>50000000</v>
      </c>
    </row>
    <row r="5" spans="1:6">
      <c r="A5" s="4" t="s">
        <v>309</v>
      </c>
      <c r="B5" s="8" t="n">
        <v>0.0001</v>
      </c>
      <c r="E5" s="8" t="n">
        <v>0.0001</v>
      </c>
      <c r="F5" s="4" t="s">
        <v>70</v>
      </c>
    </row>
    <row r="6" spans="1:6">
      <c r="A6" s="4" t="s">
        <v>73</v>
      </c>
      <c r="B6" s="5" t="n">
        <v>24330914</v>
      </c>
      <c r="E6" s="5" t="n">
        <v>24330914</v>
      </c>
      <c r="F6" s="5" t="n">
        <v>24224924</v>
      </c>
    </row>
    <row r="7" spans="1:6">
      <c r="A7" s="4" t="s">
        <v>310</v>
      </c>
      <c r="B7" s="5" t="n">
        <v>1000000</v>
      </c>
      <c r="E7" s="5" t="n">
        <v>1000000</v>
      </c>
      <c r="F7" s="5" t="n">
        <v>1000000</v>
      </c>
    </row>
    <row r="8" spans="1:6">
      <c r="A8" s="4" t="s">
        <v>311</v>
      </c>
      <c r="B8" s="4" t="s">
        <v>70</v>
      </c>
      <c r="E8" s="4" t="s">
        <v>70</v>
      </c>
      <c r="F8" s="8" t="n">
        <v>0.0001</v>
      </c>
    </row>
    <row r="9" spans="1:6">
      <c r="A9" s="4" t="s">
        <v>312</v>
      </c>
      <c r="B9" s="5" t="n">
        <v>0</v>
      </c>
      <c r="E9" s="5" t="n">
        <v>0</v>
      </c>
      <c r="F9" s="5" t="n">
        <v>0</v>
      </c>
    </row>
    <row r="10" spans="1:6">
      <c r="A10" s="4" t="s">
        <v>313</v>
      </c>
      <c r="B10" s="5" t="n">
        <v>723557</v>
      </c>
      <c r="E10" s="5" t="n">
        <v>723557</v>
      </c>
    </row>
    <row r="11" spans="1:6">
      <c r="A11" s="4" t="s">
        <v>314</v>
      </c>
    </row>
    <row r="12" spans="1:6">
      <c r="A12" s="4" t="s">
        <v>315</v>
      </c>
      <c r="B12" s="7" t="n">
        <v>25</v>
      </c>
      <c r="E12" s="7" t="n">
        <v>103</v>
      </c>
    </row>
    <row r="13" spans="1:6">
      <c r="A13" s="4" t="s">
        <v>316</v>
      </c>
    </row>
    <row r="14" spans="1:6">
      <c r="A14" s="4" t="s">
        <v>315</v>
      </c>
      <c r="B14" s="7" t="n">
        <v>25</v>
      </c>
      <c r="E14" s="7" t="n">
        <v>87</v>
      </c>
    </row>
    <row r="15" spans="1:6">
      <c r="A15" s="4" t="s">
        <v>317</v>
      </c>
      <c r="E15" s="5" t="n">
        <v>47615</v>
      </c>
    </row>
    <row r="16" spans="1:6">
      <c r="A16" s="4" t="s">
        <v>318</v>
      </c>
      <c r="B16" s="9" t="n">
        <v>2.1</v>
      </c>
      <c r="E16" s="9" t="n">
        <v>2.1</v>
      </c>
    </row>
    <row r="17" spans="1:6">
      <c r="A17" s="4" t="s">
        <v>319</v>
      </c>
      <c r="B17" s="5" t="n">
        <v>5000</v>
      </c>
      <c r="E17" s="5" t="n">
        <v>5000</v>
      </c>
    </row>
    <row r="18" spans="1:6">
      <c r="A18" s="4" t="s">
        <v>320</v>
      </c>
      <c r="E18" s="9" t="n">
        <v>2.1</v>
      </c>
    </row>
    <row r="19" spans="1:6">
      <c r="A19" s="4" t="s">
        <v>321</v>
      </c>
      <c r="B19" s="7" t="n">
        <v>59</v>
      </c>
      <c r="E19" s="7" t="n">
        <v>59</v>
      </c>
    </row>
    <row r="20" spans="1:6">
      <c r="A20" s="4" t="s">
        <v>322</v>
      </c>
      <c r="E20" s="4" t="s">
        <v>323</v>
      </c>
    </row>
    <row r="21" spans="1:6">
      <c r="A21" s="4" t="s">
        <v>324</v>
      </c>
    </row>
    <row r="22" spans="1:6">
      <c r="A22" s="4" t="s">
        <v>325</v>
      </c>
      <c r="D22" s="5" t="n">
        <v>281250</v>
      </c>
    </row>
    <row r="23" spans="1:6">
      <c r="A23" s="4" t="s">
        <v>326</v>
      </c>
      <c r="D23" s="9" t="n">
        <v>2.38</v>
      </c>
    </row>
    <row r="24" spans="1:6">
      <c r="A24" s="4" t="s">
        <v>327</v>
      </c>
      <c r="B24" s="5" t="n">
        <v>253250</v>
      </c>
      <c r="E24" s="5" t="n">
        <v>253250</v>
      </c>
    </row>
    <row r="25" spans="1:6">
      <c r="A25" s="4" t="s">
        <v>328</v>
      </c>
      <c r="B25" s="7" t="n">
        <v>0</v>
      </c>
      <c r="E25" s="7" t="n">
        <v>0</v>
      </c>
    </row>
    <row r="26" spans="1:6">
      <c r="A26" s="4" t="s">
        <v>329</v>
      </c>
      <c r="B26" s="4" t="s">
        <v>330</v>
      </c>
      <c r="E26" s="4" t="s">
        <v>330</v>
      </c>
    </row>
    <row r="27" spans="1:6">
      <c r="A27" s="4" t="s">
        <v>331</v>
      </c>
    </row>
    <row r="28" spans="1:6">
      <c r="A28" s="4" t="s">
        <v>315</v>
      </c>
      <c r="B28" s="7" t="n">
        <v>2</v>
      </c>
      <c r="E28" s="7" t="n">
        <v>8</v>
      </c>
    </row>
    <row r="29" spans="1:6">
      <c r="A29" s="4" t="s">
        <v>321</v>
      </c>
      <c r="B29" s="7" t="n">
        <v>6</v>
      </c>
      <c r="E29" s="7" t="n">
        <v>6</v>
      </c>
    </row>
    <row r="30" spans="1:6">
      <c r="A30" s="4" t="s">
        <v>322</v>
      </c>
      <c r="E30" s="4" t="s">
        <v>332</v>
      </c>
    </row>
    <row r="31" spans="1:6">
      <c r="A31" s="4" t="s">
        <v>333</v>
      </c>
      <c r="B31" s="5" t="n">
        <v>8000</v>
      </c>
      <c r="C31" s="5" t="n">
        <v>12500</v>
      </c>
    </row>
    <row r="32" spans="1:6">
      <c r="A32" s="4" t="s">
        <v>334</v>
      </c>
      <c r="B32" s="9" t="n">
        <v>1.17</v>
      </c>
      <c r="C32" s="9" t="n">
        <v>1.72</v>
      </c>
    </row>
    <row r="33" spans="1:6">
      <c r="A33" s="4" t="s">
        <v>335</v>
      </c>
      <c r="B33" s="5" t="n">
        <v>0</v>
      </c>
      <c r="E33" s="5" t="n">
        <v>0</v>
      </c>
    </row>
    <row r="34" spans="1:6">
      <c r="A34" s="4" t="s">
        <v>336</v>
      </c>
      <c r="B34" s="4" t="s">
        <v>337</v>
      </c>
      <c r="C34" s="4" t="s">
        <v>337</v>
      </c>
    </row>
    <row r="35" spans="1:6">
      <c r="A35" s="4" t="s">
        <v>338</v>
      </c>
      <c r="B35" s="4" t="s">
        <v>337</v>
      </c>
      <c r="C35" s="4" t="s">
        <v>337</v>
      </c>
    </row>
    <row r="36" spans="1:6">
      <c r="A36" s="4" t="s">
        <v>339</v>
      </c>
    </row>
    <row r="37" spans="1:6">
      <c r="A37" s="4" t="s">
        <v>308</v>
      </c>
      <c r="B37" s="5" t="n">
        <v>100000</v>
      </c>
      <c r="E37" s="5" t="n">
        <v>100000</v>
      </c>
      <c r="F37" s="5" t="n">
        <v>100000</v>
      </c>
    </row>
    <row r="38" spans="1:6">
      <c r="A38" s="4" t="s">
        <v>309</v>
      </c>
      <c r="B38" s="8" t="n">
        <v>0.0001</v>
      </c>
      <c r="E38" s="8" t="n">
        <v>0.0001</v>
      </c>
      <c r="F38" s="8" t="n">
        <v>0.0001</v>
      </c>
    </row>
    <row r="39" spans="1:6">
      <c r="A39" s="4" t="s">
        <v>73</v>
      </c>
      <c r="B39" s="5" t="n">
        <v>0</v>
      </c>
      <c r="E39" s="5" t="n">
        <v>0</v>
      </c>
      <c r="F39"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40</v>
      </c>
      <c r="B1" s="2" t="s">
        <v>1</v>
      </c>
    </row>
    <row r="2" spans="1:4">
      <c r="B2" s="2" t="s">
        <v>2</v>
      </c>
      <c r="C2" s="2" t="s">
        <v>77</v>
      </c>
      <c r="D2" s="2" t="s">
        <v>25</v>
      </c>
    </row>
    <row r="3" spans="1:4">
      <c r="A3" s="3" t="s">
        <v>341</v>
      </c>
    </row>
    <row r="4" spans="1:4">
      <c r="A4" s="4" t="s">
        <v>342</v>
      </c>
      <c r="B4" s="7" t="n">
        <v>3503</v>
      </c>
      <c r="D4" s="7" t="n">
        <v>1222</v>
      </c>
    </row>
    <row r="5" spans="1:4">
      <c r="A5" s="4" t="s">
        <v>343</v>
      </c>
      <c r="B5" s="4" t="s">
        <v>344</v>
      </c>
      <c r="C5" s="4" t="s">
        <v>345</v>
      </c>
    </row>
    <row r="6" spans="1:4">
      <c r="A6" s="4" t="s">
        <v>346</v>
      </c>
      <c r="B6" s="7" t="n">
        <v>1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6</v>
      </c>
      <c r="D1" s="2" t="s">
        <v>1</v>
      </c>
    </row>
    <row r="2" spans="1:5">
      <c r="B2" s="2" t="s">
        <v>2</v>
      </c>
      <c r="C2" s="2" t="s">
        <v>77</v>
      </c>
      <c r="D2" s="2" t="s">
        <v>2</v>
      </c>
      <c r="E2" s="2" t="s">
        <v>77</v>
      </c>
    </row>
    <row r="3" spans="1:5">
      <c r="A3" s="3" t="s">
        <v>348</v>
      </c>
    </row>
    <row r="4" spans="1:5">
      <c r="A4" s="4" t="s">
        <v>349</v>
      </c>
      <c r="B4" s="7" t="n">
        <v>-3707</v>
      </c>
      <c r="C4" s="7" t="n">
        <v>-2536</v>
      </c>
      <c r="D4" s="7" t="n">
        <v>-11312</v>
      </c>
      <c r="E4" s="7" t="n">
        <v>-5344</v>
      </c>
    </row>
    <row r="5" spans="1:5">
      <c r="A5" s="3" t="s">
        <v>350</v>
      </c>
    </row>
    <row r="6" spans="1:5">
      <c r="A6" s="4" t="s">
        <v>351</v>
      </c>
      <c r="B6" s="5" t="n">
        <v>24269158</v>
      </c>
      <c r="C6" s="5" t="n">
        <v>24177979</v>
      </c>
      <c r="D6" s="5" t="n">
        <v>24222864</v>
      </c>
      <c r="E6" s="5" t="n">
        <v>24146643</v>
      </c>
    </row>
    <row r="7" spans="1:5">
      <c r="A7" s="4" t="s">
        <v>352</v>
      </c>
      <c r="B7" s="5" t="n">
        <v>0</v>
      </c>
      <c r="C7" s="5" t="n">
        <v>0</v>
      </c>
      <c r="D7" s="5" t="n">
        <v>0</v>
      </c>
      <c r="E7" s="5" t="n">
        <v>0</v>
      </c>
    </row>
    <row r="8" spans="1:5">
      <c r="A8" s="4" t="s">
        <v>353</v>
      </c>
      <c r="B8" s="5" t="n">
        <v>0</v>
      </c>
      <c r="C8" s="5" t="n">
        <v>0</v>
      </c>
      <c r="D8" s="5" t="n">
        <v>0</v>
      </c>
      <c r="E8" s="5" t="n">
        <v>0</v>
      </c>
    </row>
    <row r="9" spans="1:5">
      <c r="A9" s="4" t="s">
        <v>354</v>
      </c>
      <c r="B9" s="5" t="n">
        <v>24269158</v>
      </c>
      <c r="C9" s="5" t="n">
        <v>24177979</v>
      </c>
      <c r="D9" s="5" t="n">
        <v>24222864</v>
      </c>
      <c r="E9" s="5" t="n">
        <v>24146643</v>
      </c>
    </row>
    <row r="10" spans="1:5">
      <c r="A10" s="4" t="s">
        <v>355</v>
      </c>
      <c r="B10" s="9" t="n">
        <v>-0.15</v>
      </c>
      <c r="C10" s="9" t="n">
        <v>-0.1</v>
      </c>
      <c r="D10" s="9" t="n">
        <v>-0.47</v>
      </c>
      <c r="E10" s="9" t="n">
        <v>-0.22</v>
      </c>
    </row>
    <row r="11" spans="1:5">
      <c r="A11" s="4" t="s">
        <v>356</v>
      </c>
      <c r="B11" s="9" t="n">
        <v>-0.15</v>
      </c>
      <c r="C11" s="9" t="n">
        <v>-0.1</v>
      </c>
      <c r="D11" s="9" t="n">
        <v>-0.47</v>
      </c>
      <c r="E11" s="9" t="n">
        <v>-0.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4" t="s">
        <v>331</v>
      </c>
    </row>
    <row r="4" spans="1:5">
      <c r="A4" s="3" t="s">
        <v>358</v>
      </c>
    </row>
    <row r="5" spans="1:5">
      <c r="A5" s="4" t="s">
        <v>359</v>
      </c>
      <c r="B5" s="5" t="n">
        <v>206975</v>
      </c>
      <c r="C5" s="5" t="n">
        <v>190850</v>
      </c>
      <c r="D5" s="5" t="n">
        <v>206975</v>
      </c>
      <c r="E5" s="5" t="n">
        <v>190850</v>
      </c>
    </row>
    <row r="6" spans="1:5">
      <c r="A6" s="4" t="s">
        <v>316</v>
      </c>
    </row>
    <row r="7" spans="1:5">
      <c r="A7" s="3" t="s">
        <v>358</v>
      </c>
    </row>
    <row r="8" spans="1:5">
      <c r="A8" s="4" t="s">
        <v>359</v>
      </c>
      <c r="B8" s="5" t="n">
        <v>47615</v>
      </c>
      <c r="C8" s="5" t="n">
        <v>328195</v>
      </c>
      <c r="D8" s="5" t="n">
        <v>47615</v>
      </c>
      <c r="E8" s="5" t="n">
        <v>3281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s>
  <sheetData>
    <row r="1" spans="1:4">
      <c r="A1" s="1" t="s">
        <v>360</v>
      </c>
      <c r="B1" s="2" t="s">
        <v>361</v>
      </c>
    </row>
    <row r="2" spans="1:4">
      <c r="B2" s="2" t="s">
        <v>362</v>
      </c>
      <c r="C2" s="2" t="s">
        <v>2</v>
      </c>
      <c r="D2" s="2" t="s">
        <v>25</v>
      </c>
    </row>
    <row r="3" spans="1:4">
      <c r="A3" s="4" t="s">
        <v>363</v>
      </c>
      <c r="C3" s="7" t="n">
        <v>1000</v>
      </c>
    </row>
    <row r="4" spans="1:4">
      <c r="A4" s="4" t="s">
        <v>36</v>
      </c>
      <c r="C4" s="7" t="n">
        <v>1250</v>
      </c>
      <c r="D4" s="7" t="n">
        <v>0</v>
      </c>
    </row>
    <row r="5" spans="1:4">
      <c r="A5" s="4" t="s">
        <v>364</v>
      </c>
    </row>
    <row r="6" spans="1:4">
      <c r="A6" s="4" t="s">
        <v>365</v>
      </c>
      <c r="B6" s="7" t="n">
        <v>16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6</v>
      </c>
      <c r="B1" s="2" t="s">
        <v>2</v>
      </c>
      <c r="C1" s="2" t="s">
        <v>25</v>
      </c>
    </row>
    <row r="2" spans="1:3">
      <c r="A2" s="3" t="s">
        <v>367</v>
      </c>
    </row>
    <row r="3" spans="1:3">
      <c r="A3" s="4" t="s">
        <v>368</v>
      </c>
      <c r="B3" s="7" t="n">
        <v>1250</v>
      </c>
      <c r="C3" s="7" t="n">
        <v>4192</v>
      </c>
    </row>
    <row r="4" spans="1:3">
      <c r="A4" s="4" t="s">
        <v>369</v>
      </c>
    </row>
    <row r="5" spans="1:3">
      <c r="A5" s="3" t="s">
        <v>367</v>
      </c>
    </row>
    <row r="6" spans="1:3">
      <c r="A6" s="4" t="s">
        <v>368</v>
      </c>
      <c r="B6" s="5" t="n">
        <v>0</v>
      </c>
      <c r="C6" s="5" t="n">
        <v>9</v>
      </c>
    </row>
    <row r="7" spans="1:3">
      <c r="A7" s="4" t="s">
        <v>370</v>
      </c>
    </row>
    <row r="8" spans="1:3">
      <c r="A8" s="3" t="s">
        <v>367</v>
      </c>
    </row>
    <row r="9" spans="1:3">
      <c r="A9" s="4" t="s">
        <v>368</v>
      </c>
      <c r="B9" s="5" t="n">
        <v>1250</v>
      </c>
      <c r="C9" s="5" t="n">
        <v>4183</v>
      </c>
    </row>
    <row r="10" spans="1:3">
      <c r="A10" s="4" t="s">
        <v>371</v>
      </c>
    </row>
    <row r="11" spans="1:3">
      <c r="A11" s="3" t="s">
        <v>367</v>
      </c>
    </row>
    <row r="12" spans="1:3">
      <c r="A12" s="4" t="s">
        <v>368</v>
      </c>
      <c r="B12" s="5" t="n">
        <v>0</v>
      </c>
      <c r="C12" s="5" t="n">
        <v>0</v>
      </c>
    </row>
    <row r="13" spans="1:3">
      <c r="A13" s="4" t="s">
        <v>372</v>
      </c>
    </row>
    <row r="14" spans="1:3">
      <c r="A14" s="3" t="s">
        <v>367</v>
      </c>
    </row>
    <row r="15" spans="1:3">
      <c r="A15" s="4" t="s">
        <v>368</v>
      </c>
      <c r="B15" s="5" t="n">
        <v>1250</v>
      </c>
      <c r="C15" s="5" t="n">
        <v>4183</v>
      </c>
    </row>
    <row r="16" spans="1:3">
      <c r="A16" s="4" t="s">
        <v>373</v>
      </c>
    </row>
    <row r="17" spans="1:3">
      <c r="A17" s="3" t="s">
        <v>367</v>
      </c>
    </row>
    <row r="18" spans="1:3">
      <c r="A18" s="4" t="s">
        <v>368</v>
      </c>
      <c r="B18" s="5" t="n">
        <v>0</v>
      </c>
      <c r="C18" s="5" t="n">
        <v>0</v>
      </c>
    </row>
    <row r="19" spans="1:3">
      <c r="A19" s="4" t="s">
        <v>374</v>
      </c>
    </row>
    <row r="20" spans="1:3">
      <c r="A20" s="3" t="s">
        <v>367</v>
      </c>
    </row>
    <row r="21" spans="1:3">
      <c r="A21" s="4" t="s">
        <v>368</v>
      </c>
      <c r="B21" s="5" t="n">
        <v>1250</v>
      </c>
      <c r="C21" s="5" t="n">
        <v>4183</v>
      </c>
    </row>
    <row r="22" spans="1:3">
      <c r="A22" s="4" t="s">
        <v>375</v>
      </c>
    </row>
    <row r="23" spans="1:3">
      <c r="A23" s="3" t="s">
        <v>367</v>
      </c>
    </row>
    <row r="24" spans="1:3">
      <c r="A24" s="4" t="s">
        <v>368</v>
      </c>
      <c r="B24" s="7" t="n">
        <v>0</v>
      </c>
      <c r="C24" s="5" t="n">
        <v>0</v>
      </c>
    </row>
    <row r="25" spans="1:3">
      <c r="A25" s="4" t="s">
        <v>376</v>
      </c>
    </row>
    <row r="26" spans="1:3">
      <c r="A26" s="3" t="s">
        <v>367</v>
      </c>
    </row>
    <row r="27" spans="1:3">
      <c r="A27" s="4" t="s">
        <v>368</v>
      </c>
      <c r="C27" s="5" t="n">
        <v>9</v>
      </c>
    </row>
    <row r="28" spans="1:3">
      <c r="A28" s="4" t="s">
        <v>377</v>
      </c>
    </row>
    <row r="29" spans="1:3">
      <c r="A29" s="3" t="s">
        <v>367</v>
      </c>
    </row>
    <row r="30" spans="1:3">
      <c r="A30" s="4" t="s">
        <v>368</v>
      </c>
      <c r="C30" s="5" t="n">
        <v>9</v>
      </c>
    </row>
    <row r="31" spans="1:3">
      <c r="A31" s="4" t="s">
        <v>378</v>
      </c>
    </row>
    <row r="32" spans="1:3">
      <c r="A32" s="3" t="s">
        <v>367</v>
      </c>
    </row>
    <row r="33" spans="1:3">
      <c r="A33" s="4" t="s">
        <v>368</v>
      </c>
      <c r="C33" s="5" t="n">
        <v>0</v>
      </c>
    </row>
    <row r="34" spans="1:3">
      <c r="A34" s="4" t="s">
        <v>379</v>
      </c>
    </row>
    <row r="35" spans="1:3">
      <c r="A35" s="3" t="s">
        <v>367</v>
      </c>
    </row>
    <row r="36" spans="1:3">
      <c r="A36" s="4" t="s">
        <v>368</v>
      </c>
      <c r="C3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s>
  <sheetData>
    <row r="1" spans="1:6">
      <c r="A1" s="1" t="s">
        <v>380</v>
      </c>
      <c r="B1" s="2" t="s">
        <v>76</v>
      </c>
      <c r="D1" s="2" t="s">
        <v>1</v>
      </c>
    </row>
    <row r="2" spans="1:6">
      <c r="B2" s="2" t="s">
        <v>2</v>
      </c>
      <c r="C2" s="2" t="s">
        <v>77</v>
      </c>
      <c r="D2" s="2" t="s">
        <v>2</v>
      </c>
      <c r="E2" s="2" t="s">
        <v>77</v>
      </c>
      <c r="F2" s="2" t="s">
        <v>25</v>
      </c>
    </row>
    <row r="3" spans="1:6">
      <c r="A3" s="3" t="s">
        <v>78</v>
      </c>
    </row>
    <row r="4" spans="1:6">
      <c r="A4" s="4" t="s">
        <v>79</v>
      </c>
      <c r="B4" s="7" t="n">
        <v>16923</v>
      </c>
      <c r="C4" s="7" t="n">
        <v>20158</v>
      </c>
      <c r="D4" s="7" t="n">
        <v>53607</v>
      </c>
      <c r="E4" s="7" t="n">
        <v>59872</v>
      </c>
    </row>
    <row r="5" spans="1:6">
      <c r="A5" s="4" t="s">
        <v>80</v>
      </c>
      <c r="B5" s="5" t="n">
        <v>955</v>
      </c>
      <c r="C5" s="5" t="n">
        <v>891</v>
      </c>
      <c r="D5" s="5" t="n">
        <v>2930</v>
      </c>
      <c r="E5" s="5" t="n">
        <v>3699</v>
      </c>
    </row>
    <row r="6" spans="1:6">
      <c r="A6" s="4" t="s">
        <v>81</v>
      </c>
      <c r="B6" s="5" t="n">
        <v>349</v>
      </c>
      <c r="C6" s="5" t="n">
        <v>282</v>
      </c>
      <c r="D6" s="5" t="n">
        <v>1049</v>
      </c>
      <c r="E6" s="5" t="n">
        <v>873</v>
      </c>
    </row>
    <row r="7" spans="1:6">
      <c r="A7" s="4" t="s">
        <v>82</v>
      </c>
      <c r="B7" s="5" t="n">
        <v>0</v>
      </c>
      <c r="C7" s="5" t="n">
        <v>0</v>
      </c>
      <c r="D7" s="5" t="n">
        <v>455</v>
      </c>
      <c r="E7" s="5" t="n">
        <v>0</v>
      </c>
    </row>
    <row r="8" spans="1:6">
      <c r="A8" s="4" t="s">
        <v>83</v>
      </c>
      <c r="B8" s="5" t="n">
        <v>18227</v>
      </c>
      <c r="C8" s="5" t="n">
        <v>21331</v>
      </c>
      <c r="D8" s="5" t="n">
        <v>58041</v>
      </c>
      <c r="E8" s="5" t="n">
        <v>64444</v>
      </c>
    </row>
    <row r="9" spans="1:6">
      <c r="A9" s="3" t="s">
        <v>84</v>
      </c>
    </row>
    <row r="10" spans="1:6">
      <c r="A10" s="4" t="s">
        <v>85</v>
      </c>
      <c r="B10" s="5" t="n">
        <v>6234</v>
      </c>
      <c r="C10" s="5" t="n">
        <v>7629</v>
      </c>
      <c r="D10" s="5" t="n">
        <v>19545</v>
      </c>
      <c r="E10" s="5" t="n">
        <v>20594</v>
      </c>
    </row>
    <row r="11" spans="1:6">
      <c r="A11" s="4" t="s">
        <v>381</v>
      </c>
      <c r="B11" s="5" t="n">
        <v>13817</v>
      </c>
      <c r="C11" s="5" t="n">
        <v>15321</v>
      </c>
      <c r="D11" s="5" t="n">
        <v>44633</v>
      </c>
      <c r="E11" s="5" t="n">
        <v>47228</v>
      </c>
    </row>
    <row r="12" spans="1:6">
      <c r="A12" s="4" t="s">
        <v>87</v>
      </c>
      <c r="B12" s="5" t="n">
        <v>686</v>
      </c>
      <c r="C12" s="5" t="n">
        <v>591</v>
      </c>
      <c r="D12" s="5" t="n">
        <v>2079</v>
      </c>
      <c r="E12" s="5" t="n">
        <v>2694</v>
      </c>
    </row>
    <row r="13" spans="1:6">
      <c r="A13" s="4" t="s">
        <v>88</v>
      </c>
      <c r="B13" s="5" t="n">
        <v>0</v>
      </c>
      <c r="C13" s="5" t="n">
        <v>0</v>
      </c>
      <c r="D13" s="5" t="n">
        <v>427</v>
      </c>
      <c r="E13" s="5" t="n">
        <v>0</v>
      </c>
    </row>
    <row r="14" spans="1:6">
      <c r="A14" s="4" t="s">
        <v>382</v>
      </c>
      <c r="B14" s="5" t="n">
        <v>1076</v>
      </c>
      <c r="C14" s="5" t="n">
        <v>2</v>
      </c>
      <c r="D14" s="5" t="n">
        <v>2071</v>
      </c>
      <c r="E14" s="5" t="n">
        <v>8</v>
      </c>
    </row>
    <row r="15" spans="1:6">
      <c r="A15" s="4" t="s">
        <v>89</v>
      </c>
      <c r="B15" s="5" t="n">
        <v>0</v>
      </c>
      <c r="C15" s="5" t="n">
        <v>0</v>
      </c>
      <c r="D15" s="5" t="n">
        <v>362</v>
      </c>
      <c r="E15" s="5" t="n">
        <v>0</v>
      </c>
    </row>
    <row r="16" spans="1:6">
      <c r="A16" s="4" t="s">
        <v>91</v>
      </c>
      <c r="B16" s="5" t="n">
        <v>21813</v>
      </c>
      <c r="C16" s="5" t="n">
        <v>23543</v>
      </c>
      <c r="D16" s="5" t="n">
        <v>69117</v>
      </c>
      <c r="E16" s="5" t="n">
        <v>70524</v>
      </c>
    </row>
    <row r="17" spans="1:6">
      <c r="A17" s="4" t="s">
        <v>383</v>
      </c>
      <c r="B17" s="5" t="n">
        <v>-3586</v>
      </c>
      <c r="C17" s="5" t="n">
        <v>-2212</v>
      </c>
      <c r="D17" s="5" t="n">
        <v>-11076</v>
      </c>
      <c r="E17" s="5" t="n">
        <v>-6080</v>
      </c>
    </row>
    <row r="18" spans="1:6">
      <c r="A18" s="3" t="s">
        <v>93</v>
      </c>
    </row>
    <row r="19" spans="1:6">
      <c r="A19" s="4" t="s">
        <v>94</v>
      </c>
      <c r="B19" s="5" t="n">
        <v>14</v>
      </c>
      <c r="C19" s="5" t="n">
        <v>28</v>
      </c>
      <c r="D19" s="5" t="n">
        <v>63</v>
      </c>
      <c r="E19" s="5" t="n">
        <v>77</v>
      </c>
    </row>
    <row r="20" spans="1:6">
      <c r="A20" s="4" t="s">
        <v>95</v>
      </c>
      <c r="B20" s="5" t="n">
        <v>-211</v>
      </c>
      <c r="C20" s="5" t="n">
        <v>-211</v>
      </c>
      <c r="D20" s="5" t="n">
        <v>-628</v>
      </c>
      <c r="E20" s="5" t="n">
        <v>-639</v>
      </c>
    </row>
    <row r="21" spans="1:6">
      <c r="A21" s="4" t="s">
        <v>384</v>
      </c>
      <c r="B21" s="5" t="n">
        <v>8</v>
      </c>
      <c r="C21" s="5" t="n">
        <v>14</v>
      </c>
      <c r="D21" s="5" t="n">
        <v>95</v>
      </c>
      <c r="E21" s="5" t="n">
        <v>83</v>
      </c>
    </row>
    <row r="22" spans="1:6">
      <c r="A22" s="4" t="s">
        <v>385</v>
      </c>
      <c r="B22" s="5" t="n">
        <v>-189</v>
      </c>
      <c r="C22" s="5" t="n">
        <v>-169</v>
      </c>
      <c r="D22" s="5" t="n">
        <v>-470</v>
      </c>
      <c r="E22" s="5" t="n">
        <v>-479</v>
      </c>
    </row>
    <row r="23" spans="1:6">
      <c r="A23" s="4" t="s">
        <v>386</v>
      </c>
      <c r="B23" s="5" t="n">
        <v>-3775</v>
      </c>
      <c r="C23" s="5" t="n">
        <v>-2381</v>
      </c>
      <c r="D23" s="5" t="n">
        <v>-11546</v>
      </c>
      <c r="E23" s="5" t="n">
        <v>-6559</v>
      </c>
    </row>
    <row r="24" spans="1:6">
      <c r="A24" s="4" t="s">
        <v>387</v>
      </c>
      <c r="B24" s="5" t="n">
        <v>43255</v>
      </c>
      <c r="C24" s="5" t="n">
        <v>59622</v>
      </c>
      <c r="D24" s="5" t="n">
        <v>43255</v>
      </c>
      <c r="E24" s="5" t="n">
        <v>59622</v>
      </c>
      <c r="F24" s="7" t="n">
        <v>57592</v>
      </c>
    </row>
    <row r="25" spans="1:6">
      <c r="A25" s="4" t="s">
        <v>388</v>
      </c>
    </row>
    <row r="26" spans="1:6">
      <c r="A26" s="3" t="s">
        <v>78</v>
      </c>
    </row>
    <row r="27" spans="1:6">
      <c r="A27" s="4" t="s">
        <v>79</v>
      </c>
      <c r="B27" s="5" t="n">
        <v>16923</v>
      </c>
      <c r="C27" s="5" t="n">
        <v>20158</v>
      </c>
      <c r="D27" s="5" t="n">
        <v>53607</v>
      </c>
      <c r="E27" s="5" t="n">
        <v>59872</v>
      </c>
    </row>
    <row r="28" spans="1:6">
      <c r="A28" s="4" t="s">
        <v>80</v>
      </c>
      <c r="B28" s="5" t="n">
        <v>955</v>
      </c>
      <c r="C28" s="5" t="n">
        <v>891</v>
      </c>
      <c r="D28" s="5" t="n">
        <v>2930</v>
      </c>
      <c r="E28" s="5" t="n">
        <v>3699</v>
      </c>
    </row>
    <row r="29" spans="1:6">
      <c r="A29" s="4" t="s">
        <v>81</v>
      </c>
      <c r="B29" s="5" t="n">
        <v>0</v>
      </c>
      <c r="C29" s="5" t="n">
        <v>0</v>
      </c>
      <c r="D29" s="5" t="n">
        <v>0</v>
      </c>
      <c r="E29" s="5" t="n">
        <v>0</v>
      </c>
    </row>
    <row r="30" spans="1:6">
      <c r="A30" s="4" t="s">
        <v>82</v>
      </c>
      <c r="B30" s="5" t="n">
        <v>0</v>
      </c>
      <c r="C30" s="5" t="n">
        <v>0</v>
      </c>
      <c r="D30" s="5" t="n">
        <v>0</v>
      </c>
      <c r="E30" s="5" t="n">
        <v>0</v>
      </c>
    </row>
    <row r="31" spans="1:6">
      <c r="A31" s="4" t="s">
        <v>83</v>
      </c>
      <c r="B31" s="5" t="n">
        <v>17878</v>
      </c>
      <c r="C31" s="5" t="n">
        <v>21049</v>
      </c>
      <c r="D31" s="5" t="n">
        <v>56537</v>
      </c>
      <c r="E31" s="5" t="n">
        <v>63571</v>
      </c>
    </row>
    <row r="32" spans="1:6">
      <c r="A32" s="3" t="s">
        <v>84</v>
      </c>
    </row>
    <row r="33" spans="1:6">
      <c r="A33" s="4" t="s">
        <v>85</v>
      </c>
      <c r="B33" s="5" t="n">
        <v>6234</v>
      </c>
      <c r="C33" s="5" t="n">
        <v>7629</v>
      </c>
      <c r="D33" s="5" t="n">
        <v>19545</v>
      </c>
      <c r="E33" s="5" t="n">
        <v>20594</v>
      </c>
    </row>
    <row r="34" spans="1:6">
      <c r="A34" s="4" t="s">
        <v>381</v>
      </c>
      <c r="B34" s="5" t="n">
        <v>13386</v>
      </c>
      <c r="C34" s="5" t="n">
        <v>14980</v>
      </c>
      <c r="D34" s="5" t="n">
        <v>43166</v>
      </c>
      <c r="E34" s="5" t="n">
        <v>46155</v>
      </c>
    </row>
    <row r="35" spans="1:6">
      <c r="A35" s="4" t="s">
        <v>87</v>
      </c>
      <c r="B35" s="5" t="n">
        <v>686</v>
      </c>
      <c r="C35" s="5" t="n">
        <v>591</v>
      </c>
      <c r="D35" s="5" t="n">
        <v>2079</v>
      </c>
      <c r="E35" s="5" t="n">
        <v>2694</v>
      </c>
    </row>
    <row r="36" spans="1:6">
      <c r="A36" s="4" t="s">
        <v>88</v>
      </c>
      <c r="D36" s="5" t="n">
        <v>0</v>
      </c>
      <c r="E36" s="5" t="n">
        <v>0</v>
      </c>
    </row>
    <row r="37" spans="1:6">
      <c r="A37" s="4" t="s">
        <v>382</v>
      </c>
      <c r="B37" s="5" t="n">
        <v>1076</v>
      </c>
      <c r="C37" s="5" t="n">
        <v>2</v>
      </c>
      <c r="D37" s="5" t="n">
        <v>2112</v>
      </c>
      <c r="E37" s="5" t="n">
        <v>8</v>
      </c>
    </row>
    <row r="38" spans="1:6">
      <c r="A38" s="4" t="s">
        <v>89</v>
      </c>
      <c r="D38" s="5" t="n">
        <v>362</v>
      </c>
      <c r="E38" s="5" t="n">
        <v>0</v>
      </c>
    </row>
    <row r="39" spans="1:6">
      <c r="A39" s="4" t="s">
        <v>91</v>
      </c>
      <c r="B39" s="5" t="n">
        <v>21382</v>
      </c>
      <c r="C39" s="5" t="n">
        <v>23202</v>
      </c>
      <c r="D39" s="5" t="n">
        <v>67264</v>
      </c>
      <c r="E39" s="5" t="n">
        <v>69451</v>
      </c>
    </row>
    <row r="40" spans="1:6">
      <c r="A40" s="4" t="s">
        <v>383</v>
      </c>
      <c r="B40" s="5" t="n">
        <v>-3504</v>
      </c>
      <c r="C40" s="5" t="n">
        <v>-2153</v>
      </c>
      <c r="D40" s="5" t="n">
        <v>-10727</v>
      </c>
      <c r="E40" s="5" t="n">
        <v>-5880</v>
      </c>
    </row>
    <row r="41" spans="1:6">
      <c r="A41" s="3" t="s">
        <v>93</v>
      </c>
    </row>
    <row r="42" spans="1:6">
      <c r="A42" s="4" t="s">
        <v>94</v>
      </c>
      <c r="B42" s="5" t="n">
        <v>14</v>
      </c>
      <c r="C42" s="5" t="n">
        <v>20</v>
      </c>
      <c r="D42" s="5" t="n">
        <v>58</v>
      </c>
      <c r="E42" s="5" t="n">
        <v>56</v>
      </c>
    </row>
    <row r="43" spans="1:6">
      <c r="A43" s="4" t="s">
        <v>95</v>
      </c>
      <c r="B43" s="5" t="n">
        <v>-211</v>
      </c>
      <c r="C43" s="5" t="n">
        <v>-211</v>
      </c>
      <c r="D43" s="5" t="n">
        <v>-628</v>
      </c>
      <c r="E43" s="5" t="n">
        <v>-639</v>
      </c>
    </row>
    <row r="44" spans="1:6">
      <c r="A44" s="4" t="s">
        <v>384</v>
      </c>
      <c r="B44" s="5" t="n">
        <v>-40</v>
      </c>
      <c r="C44" s="5" t="n">
        <v>-35</v>
      </c>
      <c r="D44" s="5" t="n">
        <v>-49</v>
      </c>
      <c r="E44" s="5" t="n">
        <v>-60</v>
      </c>
    </row>
    <row r="45" spans="1:6">
      <c r="A45" s="4" t="s">
        <v>385</v>
      </c>
      <c r="B45" s="5" t="n">
        <v>-237</v>
      </c>
      <c r="C45" s="5" t="n">
        <v>-226</v>
      </c>
      <c r="D45" s="5" t="n">
        <v>-619</v>
      </c>
      <c r="E45" s="5" t="n">
        <v>-643</v>
      </c>
    </row>
    <row r="46" spans="1:6">
      <c r="A46" s="4" t="s">
        <v>386</v>
      </c>
      <c r="B46" s="5" t="n">
        <v>-3741</v>
      </c>
      <c r="C46" s="5" t="n">
        <v>-2379</v>
      </c>
      <c r="D46" s="5" t="n">
        <v>-11346</v>
      </c>
      <c r="E46" s="5" t="n">
        <v>-6523</v>
      </c>
    </row>
    <row r="47" spans="1:6">
      <c r="A47" s="4" t="s">
        <v>387</v>
      </c>
      <c r="B47" s="5" t="n">
        <v>31851</v>
      </c>
      <c r="C47" s="5" t="n">
        <v>46978</v>
      </c>
      <c r="D47" s="5" t="n">
        <v>31851</v>
      </c>
      <c r="E47" s="5" t="n">
        <v>46978</v>
      </c>
    </row>
    <row r="48" spans="1:6">
      <c r="A48" s="4" t="s">
        <v>389</v>
      </c>
    </row>
    <row r="49" spans="1:6">
      <c r="A49" s="3" t="s">
        <v>78</v>
      </c>
    </row>
    <row r="50" spans="1:6">
      <c r="A50" s="4" t="s">
        <v>79</v>
      </c>
      <c r="B50" s="5" t="n">
        <v>0</v>
      </c>
      <c r="C50" s="5" t="n">
        <v>0</v>
      </c>
      <c r="D50" s="5" t="n">
        <v>0</v>
      </c>
      <c r="E50" s="5" t="n">
        <v>0</v>
      </c>
    </row>
    <row r="51" spans="1:6">
      <c r="A51" s="4" t="s">
        <v>80</v>
      </c>
      <c r="B51" s="5" t="n">
        <v>0</v>
      </c>
      <c r="C51" s="5" t="n">
        <v>0</v>
      </c>
      <c r="D51" s="5" t="n">
        <v>0</v>
      </c>
      <c r="E51" s="5" t="n">
        <v>0</v>
      </c>
    </row>
    <row r="52" spans="1:6">
      <c r="A52" s="4" t="s">
        <v>81</v>
      </c>
      <c r="B52" s="5" t="n">
        <v>349</v>
      </c>
      <c r="C52" s="5" t="n">
        <v>282</v>
      </c>
      <c r="D52" s="5" t="n">
        <v>1049</v>
      </c>
      <c r="E52" s="5" t="n">
        <v>873</v>
      </c>
    </row>
    <row r="53" spans="1:6">
      <c r="A53" s="4" t="s">
        <v>82</v>
      </c>
      <c r="B53" s="5" t="n">
        <v>0</v>
      </c>
      <c r="C53" s="5" t="n">
        <v>0</v>
      </c>
      <c r="D53" s="5" t="n">
        <v>455</v>
      </c>
      <c r="E53" s="5" t="n">
        <v>0</v>
      </c>
    </row>
    <row r="54" spans="1:6">
      <c r="A54" s="4" t="s">
        <v>83</v>
      </c>
      <c r="B54" s="5" t="n">
        <v>349</v>
      </c>
      <c r="C54" s="5" t="n">
        <v>282</v>
      </c>
      <c r="D54" s="5" t="n">
        <v>1504</v>
      </c>
      <c r="E54" s="5" t="n">
        <v>873</v>
      </c>
    </row>
    <row r="55" spans="1:6">
      <c r="A55" s="3" t="s">
        <v>84</v>
      </c>
    </row>
    <row r="56" spans="1:6">
      <c r="A56" s="4" t="s">
        <v>85</v>
      </c>
      <c r="B56" s="5" t="n">
        <v>0</v>
      </c>
      <c r="C56" s="5" t="n">
        <v>0</v>
      </c>
      <c r="D56" s="5" t="n">
        <v>0</v>
      </c>
      <c r="E56" s="5" t="n">
        <v>0</v>
      </c>
    </row>
    <row r="57" spans="1:6">
      <c r="A57" s="4" t="s">
        <v>381</v>
      </c>
      <c r="B57" s="5" t="n">
        <v>431</v>
      </c>
      <c r="C57" s="5" t="n">
        <v>341</v>
      </c>
      <c r="D57" s="5" t="n">
        <v>1467</v>
      </c>
      <c r="E57" s="5" t="n">
        <v>1073</v>
      </c>
    </row>
    <row r="58" spans="1:6">
      <c r="A58" s="4" t="s">
        <v>87</v>
      </c>
      <c r="B58" s="5" t="n">
        <v>0</v>
      </c>
      <c r="C58" s="5" t="n">
        <v>0</v>
      </c>
      <c r="D58" s="5" t="n">
        <v>0</v>
      </c>
      <c r="E58" s="5" t="n">
        <v>0</v>
      </c>
    </row>
    <row r="59" spans="1:6">
      <c r="A59" s="4" t="s">
        <v>88</v>
      </c>
      <c r="D59" s="5" t="n">
        <v>427</v>
      </c>
      <c r="E59" s="5" t="n">
        <v>0</v>
      </c>
    </row>
    <row r="60" spans="1:6">
      <c r="A60" s="4" t="s">
        <v>382</v>
      </c>
      <c r="B60" s="5" t="n">
        <v>0</v>
      </c>
      <c r="C60" s="5" t="n">
        <v>0</v>
      </c>
      <c r="D60" s="5" t="n">
        <v>-41</v>
      </c>
      <c r="E60" s="5" t="n">
        <v>0</v>
      </c>
    </row>
    <row r="61" spans="1:6">
      <c r="A61" s="4" t="s">
        <v>89</v>
      </c>
      <c r="D61" s="5" t="n">
        <v>0</v>
      </c>
      <c r="E61" s="5" t="n">
        <v>0</v>
      </c>
    </row>
    <row r="62" spans="1:6">
      <c r="A62" s="4" t="s">
        <v>91</v>
      </c>
      <c r="B62" s="5" t="n">
        <v>431</v>
      </c>
      <c r="C62" s="5" t="n">
        <v>341</v>
      </c>
      <c r="D62" s="5" t="n">
        <v>1853</v>
      </c>
      <c r="E62" s="5" t="n">
        <v>1073</v>
      </c>
    </row>
    <row r="63" spans="1:6">
      <c r="A63" s="4" t="s">
        <v>383</v>
      </c>
      <c r="B63" s="5" t="n">
        <v>-82</v>
      </c>
      <c r="C63" s="5" t="n">
        <v>-59</v>
      </c>
      <c r="D63" s="5" t="n">
        <v>-349</v>
      </c>
      <c r="E63" s="5" t="n">
        <v>-200</v>
      </c>
    </row>
    <row r="64" spans="1:6">
      <c r="A64" s="3" t="s">
        <v>93</v>
      </c>
    </row>
    <row r="65" spans="1:6">
      <c r="A65" s="4" t="s">
        <v>94</v>
      </c>
      <c r="B65" s="5" t="n">
        <v>0</v>
      </c>
      <c r="C65" s="5" t="n">
        <v>8</v>
      </c>
      <c r="D65" s="5" t="n">
        <v>5</v>
      </c>
      <c r="E65" s="5" t="n">
        <v>21</v>
      </c>
    </row>
    <row r="66" spans="1:6">
      <c r="A66" s="4" t="s">
        <v>95</v>
      </c>
      <c r="B66" s="5" t="n">
        <v>0</v>
      </c>
      <c r="C66" s="5" t="n">
        <v>0</v>
      </c>
      <c r="D66" s="5" t="n">
        <v>0</v>
      </c>
      <c r="E66" s="5" t="n">
        <v>0</v>
      </c>
    </row>
    <row r="67" spans="1:6">
      <c r="A67" s="4" t="s">
        <v>384</v>
      </c>
      <c r="B67" s="5" t="n">
        <v>48</v>
      </c>
      <c r="C67" s="5" t="n">
        <v>49</v>
      </c>
      <c r="D67" s="5" t="n">
        <v>144</v>
      </c>
      <c r="E67" s="5" t="n">
        <v>143</v>
      </c>
    </row>
    <row r="68" spans="1:6">
      <c r="A68" s="4" t="s">
        <v>385</v>
      </c>
      <c r="B68" s="5" t="n">
        <v>48</v>
      </c>
      <c r="C68" s="5" t="n">
        <v>57</v>
      </c>
      <c r="D68" s="5" t="n">
        <v>149</v>
      </c>
      <c r="E68" s="5" t="n">
        <v>164</v>
      </c>
    </row>
    <row r="69" spans="1:6">
      <c r="A69" s="4" t="s">
        <v>386</v>
      </c>
      <c r="B69" s="5" t="n">
        <v>-34</v>
      </c>
      <c r="C69" s="5" t="n">
        <v>-2</v>
      </c>
      <c r="D69" s="5" t="n">
        <v>-200</v>
      </c>
      <c r="E69" s="5" t="n">
        <v>-36</v>
      </c>
    </row>
    <row r="70" spans="1:6">
      <c r="A70" s="4" t="s">
        <v>387</v>
      </c>
      <c r="B70" s="7" t="n">
        <v>11404</v>
      </c>
      <c r="C70" s="7" t="n">
        <v>12644</v>
      </c>
      <c r="D70" s="7" t="n">
        <v>11404</v>
      </c>
      <c r="E70" s="7" t="n">
        <v>126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3"/>
  </cols>
  <sheetData>
    <row r="1" spans="1:5">
      <c r="A1" s="1" t="s">
        <v>390</v>
      </c>
      <c r="B1" s="2" t="s">
        <v>361</v>
      </c>
    </row>
    <row r="2" spans="1:5">
      <c r="B2" s="2" t="s">
        <v>391</v>
      </c>
      <c r="C2" s="2" t="s">
        <v>362</v>
      </c>
      <c r="D2" s="2" t="s">
        <v>2</v>
      </c>
      <c r="E2" s="2" t="s">
        <v>25</v>
      </c>
    </row>
    <row r="3" spans="1:5">
      <c r="A3" s="4" t="s">
        <v>392</v>
      </c>
      <c r="B3" s="7" t="n">
        <v>2252</v>
      </c>
    </row>
    <row r="4" spans="1:5">
      <c r="A4" s="4" t="s">
        <v>31</v>
      </c>
      <c r="D4" s="7" t="n">
        <v>2397</v>
      </c>
      <c r="E4" s="7" t="n">
        <v>2301</v>
      </c>
    </row>
    <row r="5" spans="1:5">
      <c r="A5" s="4" t="s">
        <v>364</v>
      </c>
    </row>
    <row r="6" spans="1:5">
      <c r="A6" s="4" t="s">
        <v>365</v>
      </c>
      <c r="C6" s="7" t="n">
        <v>16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923</v>
      </c>
      <c r="C4" s="7" t="n">
        <v>20158</v>
      </c>
      <c r="D4" s="7" t="n">
        <v>53607</v>
      </c>
      <c r="E4" s="7" t="n">
        <v>59872</v>
      </c>
    </row>
    <row r="5" spans="1:5">
      <c r="A5" s="4" t="s">
        <v>80</v>
      </c>
      <c r="B5" s="5" t="n">
        <v>955</v>
      </c>
      <c r="C5" s="5" t="n">
        <v>891</v>
      </c>
      <c r="D5" s="5" t="n">
        <v>2930</v>
      </c>
      <c r="E5" s="5" t="n">
        <v>3699</v>
      </c>
    </row>
    <row r="6" spans="1:5">
      <c r="A6" s="4" t="s">
        <v>81</v>
      </c>
      <c r="B6" s="5" t="n">
        <v>349</v>
      </c>
      <c r="C6" s="5" t="n">
        <v>282</v>
      </c>
      <c r="D6" s="5" t="n">
        <v>1049</v>
      </c>
      <c r="E6" s="5" t="n">
        <v>873</v>
      </c>
    </row>
    <row r="7" spans="1:5">
      <c r="A7" s="4" t="s">
        <v>82</v>
      </c>
      <c r="B7" s="5" t="n">
        <v>0</v>
      </c>
      <c r="C7" s="5" t="n">
        <v>0</v>
      </c>
      <c r="D7" s="5" t="n">
        <v>455</v>
      </c>
      <c r="E7" s="5" t="n">
        <v>0</v>
      </c>
    </row>
    <row r="8" spans="1:5">
      <c r="A8" s="4" t="s">
        <v>83</v>
      </c>
      <c r="B8" s="5" t="n">
        <v>18227</v>
      </c>
      <c r="C8" s="5" t="n">
        <v>21331</v>
      </c>
      <c r="D8" s="5" t="n">
        <v>58041</v>
      </c>
      <c r="E8" s="5" t="n">
        <v>64444</v>
      </c>
    </row>
    <row r="9" spans="1:5">
      <c r="A9" s="3" t="s">
        <v>84</v>
      </c>
    </row>
    <row r="10" spans="1:5">
      <c r="A10" s="4" t="s">
        <v>85</v>
      </c>
      <c r="B10" s="5" t="n">
        <v>6234</v>
      </c>
      <c r="C10" s="5" t="n">
        <v>7629</v>
      </c>
      <c r="D10" s="5" t="n">
        <v>19545</v>
      </c>
      <c r="E10" s="5" t="n">
        <v>20594</v>
      </c>
    </row>
    <row r="11" spans="1:5">
      <c r="A11" s="4" t="s">
        <v>86</v>
      </c>
      <c r="B11" s="5" t="n">
        <v>13817</v>
      </c>
      <c r="C11" s="5" t="n">
        <v>15321</v>
      </c>
      <c r="D11" s="5" t="n">
        <v>44633</v>
      </c>
      <c r="E11" s="5" t="n">
        <v>47228</v>
      </c>
    </row>
    <row r="12" spans="1:5">
      <c r="A12" s="4" t="s">
        <v>87</v>
      </c>
      <c r="B12" s="5" t="n">
        <v>686</v>
      </c>
      <c r="C12" s="5" t="n">
        <v>591</v>
      </c>
      <c r="D12" s="5" t="n">
        <v>2079</v>
      </c>
      <c r="E12" s="5" t="n">
        <v>2694</v>
      </c>
    </row>
    <row r="13" spans="1:5">
      <c r="A13" s="4" t="s">
        <v>88</v>
      </c>
      <c r="B13" s="5" t="n">
        <v>0</v>
      </c>
      <c r="C13" s="5" t="n">
        <v>0</v>
      </c>
      <c r="D13" s="5" t="n">
        <v>427</v>
      </c>
      <c r="E13" s="5" t="n">
        <v>0</v>
      </c>
    </row>
    <row r="14" spans="1:5">
      <c r="A14" s="4" t="s">
        <v>89</v>
      </c>
      <c r="B14" s="5" t="n">
        <v>0</v>
      </c>
      <c r="C14" s="5" t="n">
        <v>0</v>
      </c>
      <c r="D14" s="5" t="n">
        <v>362</v>
      </c>
      <c r="E14" s="5" t="n">
        <v>0</v>
      </c>
    </row>
    <row r="15" spans="1:5">
      <c r="A15" s="4" t="s">
        <v>90</v>
      </c>
      <c r="B15" s="5" t="n">
        <v>1076</v>
      </c>
      <c r="C15" s="5" t="n">
        <v>2</v>
      </c>
      <c r="D15" s="5" t="n">
        <v>2071</v>
      </c>
      <c r="E15" s="5" t="n">
        <v>8</v>
      </c>
    </row>
    <row r="16" spans="1:5">
      <c r="A16" s="4" t="s">
        <v>91</v>
      </c>
      <c r="B16" s="5" t="n">
        <v>21813</v>
      </c>
      <c r="C16" s="5" t="n">
        <v>23543</v>
      </c>
      <c r="D16" s="5" t="n">
        <v>69117</v>
      </c>
      <c r="E16" s="5" t="n">
        <v>70524</v>
      </c>
    </row>
    <row r="17" spans="1:5">
      <c r="A17" s="4" t="s">
        <v>92</v>
      </c>
      <c r="B17" s="5" t="n">
        <v>-3586</v>
      </c>
      <c r="C17" s="5" t="n">
        <v>-2212</v>
      </c>
      <c r="D17" s="5" t="n">
        <v>-11076</v>
      </c>
      <c r="E17" s="5" t="n">
        <v>-6080</v>
      </c>
    </row>
    <row r="18" spans="1:5">
      <c r="A18" s="3" t="s">
        <v>93</v>
      </c>
    </row>
    <row r="19" spans="1:5">
      <c r="A19" s="4" t="s">
        <v>94</v>
      </c>
      <c r="B19" s="5" t="n">
        <v>14</v>
      </c>
      <c r="C19" s="5" t="n">
        <v>28</v>
      </c>
      <c r="D19" s="5" t="n">
        <v>63</v>
      </c>
      <c r="E19" s="5" t="n">
        <v>77</v>
      </c>
    </row>
    <row r="20" spans="1:5">
      <c r="A20" s="4" t="s">
        <v>95</v>
      </c>
      <c r="B20" s="5" t="n">
        <v>-211</v>
      </c>
      <c r="C20" s="5" t="n">
        <v>-211</v>
      </c>
      <c r="D20" s="5" t="n">
        <v>-628</v>
      </c>
      <c r="E20" s="5" t="n">
        <v>-639</v>
      </c>
    </row>
    <row r="21" spans="1:5">
      <c r="A21" s="4" t="s">
        <v>96</v>
      </c>
      <c r="B21" s="5" t="n">
        <v>8</v>
      </c>
      <c r="C21" s="5" t="n">
        <v>14</v>
      </c>
      <c r="D21" s="5" t="n">
        <v>95</v>
      </c>
      <c r="E21" s="5" t="n">
        <v>83</v>
      </c>
    </row>
    <row r="22" spans="1:5">
      <c r="A22" s="4" t="s">
        <v>97</v>
      </c>
      <c r="B22" s="5" t="n">
        <v>-189</v>
      </c>
      <c r="C22" s="5" t="n">
        <v>-169</v>
      </c>
      <c r="D22" s="5" t="n">
        <v>-470</v>
      </c>
      <c r="E22" s="5" t="n">
        <v>-479</v>
      </c>
    </row>
    <row r="23" spans="1:5">
      <c r="A23" s="4" t="s">
        <v>98</v>
      </c>
      <c r="B23" s="5" t="n">
        <v>-3775</v>
      </c>
      <c r="C23" s="5" t="n">
        <v>-2381</v>
      </c>
      <c r="D23" s="5" t="n">
        <v>-11546</v>
      </c>
      <c r="E23" s="5" t="n">
        <v>-6559</v>
      </c>
    </row>
    <row r="24" spans="1:5">
      <c r="A24" s="4" t="s">
        <v>99</v>
      </c>
      <c r="B24" s="5" t="n">
        <v>83</v>
      </c>
      <c r="C24" s="5" t="n">
        <v>-143</v>
      </c>
      <c r="D24" s="5" t="n">
        <v>268</v>
      </c>
      <c r="E24" s="5" t="n">
        <v>1254</v>
      </c>
    </row>
    <row r="25" spans="1:5">
      <c r="A25" s="4" t="s">
        <v>100</v>
      </c>
      <c r="B25" s="5" t="n">
        <v>-3692</v>
      </c>
      <c r="C25" s="5" t="n">
        <v>-2524</v>
      </c>
      <c r="D25" s="5" t="n">
        <v>-11278</v>
      </c>
      <c r="E25" s="5" t="n">
        <v>-5305</v>
      </c>
    </row>
    <row r="26" spans="1:5">
      <c r="A26" s="4" t="s">
        <v>101</v>
      </c>
      <c r="B26" s="5" t="n">
        <v>-15</v>
      </c>
      <c r="C26" s="5" t="n">
        <v>-12</v>
      </c>
      <c r="D26" s="5" t="n">
        <v>-34</v>
      </c>
      <c r="E26" s="5" t="n">
        <v>-39</v>
      </c>
    </row>
    <row r="27" spans="1:5">
      <c r="A27" s="4" t="s">
        <v>102</v>
      </c>
      <c r="B27" s="5" t="n">
        <v>-3707</v>
      </c>
      <c r="C27" s="5" t="n">
        <v>-2536</v>
      </c>
      <c r="D27" s="5" t="n">
        <v>-11312</v>
      </c>
      <c r="E27" s="5" t="n">
        <v>-5344</v>
      </c>
    </row>
    <row r="28" spans="1:5">
      <c r="A28" s="4" t="s">
        <v>103</v>
      </c>
      <c r="B28" s="5" t="n">
        <v>11</v>
      </c>
      <c r="C28" s="5" t="n">
        <v>3</v>
      </c>
      <c r="D28" s="5" t="n">
        <v>4</v>
      </c>
      <c r="E28" s="5" t="n">
        <v>-2</v>
      </c>
    </row>
    <row r="29" spans="1:5">
      <c r="A29" s="4" t="s">
        <v>104</v>
      </c>
      <c r="B29" s="7" t="n">
        <v>-3696</v>
      </c>
      <c r="C29" s="7" t="n">
        <v>-2533</v>
      </c>
      <c r="D29" s="7" t="n">
        <v>-11308</v>
      </c>
      <c r="E29" s="7" t="n">
        <v>-5346</v>
      </c>
    </row>
    <row r="30" spans="1:5">
      <c r="A30" s="4" t="s">
        <v>105</v>
      </c>
      <c r="B30" s="9" t="n">
        <v>-0.15</v>
      </c>
      <c r="C30" s="9" t="n">
        <v>-0.1</v>
      </c>
      <c r="D30" s="9" t="n">
        <v>-0.47</v>
      </c>
      <c r="E30" s="9" t="n">
        <v>-0.22</v>
      </c>
    </row>
    <row r="31" spans="1:5">
      <c r="A31" s="4" t="s">
        <v>106</v>
      </c>
      <c r="B31" s="9" t="n">
        <v>-0.15</v>
      </c>
      <c r="C31" s="9" t="n">
        <v>-0.1</v>
      </c>
      <c r="D31" s="9" t="n">
        <v>-0.47</v>
      </c>
      <c r="E31" s="9" t="n">
        <v>-0.22</v>
      </c>
    </row>
    <row r="32" spans="1:5">
      <c r="A32" s="4" t="s">
        <v>107</v>
      </c>
      <c r="B32" s="5" t="n">
        <v>24269158</v>
      </c>
      <c r="C32" s="5" t="n">
        <v>24177979</v>
      </c>
      <c r="D32" s="5" t="n">
        <v>24222864</v>
      </c>
      <c r="E32" s="5" t="n">
        <v>24146643</v>
      </c>
    </row>
    <row r="33" spans="1:5">
      <c r="A33" s="4" t="s">
        <v>108</v>
      </c>
      <c r="B33" s="5" t="n">
        <v>24269158</v>
      </c>
      <c r="C33" s="5" t="n">
        <v>24177979</v>
      </c>
      <c r="D33" s="5" t="n">
        <v>24222864</v>
      </c>
      <c r="E33" s="5" t="n">
        <v>241466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24"/>
    <col customWidth="1" max="8" min="8" width="10"/>
  </cols>
  <sheetData>
    <row r="1" spans="1:8">
      <c r="A1" s="1" t="s">
        <v>109</v>
      </c>
      <c r="B1" s="2" t="s">
        <v>110</v>
      </c>
      <c r="C1" s="2" t="s">
        <v>111</v>
      </c>
      <c r="D1" s="2" t="s">
        <v>112</v>
      </c>
      <c r="E1" s="2" t="s">
        <v>113</v>
      </c>
      <c r="F1" s="2" t="s">
        <v>114</v>
      </c>
      <c r="G1" s="2" t="s">
        <v>115</v>
      </c>
      <c r="H1" s="2" t="s">
        <v>116</v>
      </c>
    </row>
    <row r="2" spans="1:8">
      <c r="A2" s="4" t="s">
        <v>117</v>
      </c>
      <c r="B2" s="7" t="n">
        <v>3</v>
      </c>
      <c r="C2" s="7" t="n">
        <v>58893</v>
      </c>
      <c r="D2" s="7" t="n">
        <v>4012</v>
      </c>
      <c r="E2" s="7" t="n">
        <v>-22477</v>
      </c>
      <c r="F2" s="7" t="n">
        <v>-2</v>
      </c>
      <c r="G2" s="7" t="n">
        <v>-64</v>
      </c>
      <c r="H2" s="7" t="n">
        <v>40365</v>
      </c>
    </row>
    <row r="3" spans="1:8">
      <c r="A3" s="4" t="s">
        <v>118</v>
      </c>
      <c r="E3" s="5" t="n">
        <v>-4</v>
      </c>
      <c r="H3" s="5" t="n">
        <v>-4</v>
      </c>
    </row>
    <row r="4" spans="1:8">
      <c r="A4" s="4" t="s">
        <v>119</v>
      </c>
      <c r="C4" s="5" t="n">
        <v>143</v>
      </c>
      <c r="H4" s="5" t="n">
        <v>143</v>
      </c>
    </row>
    <row r="5" spans="1:8">
      <c r="A5" s="4" t="s">
        <v>120</v>
      </c>
      <c r="D5" s="5" t="n">
        <v>-3270</v>
      </c>
      <c r="H5" s="5" t="n">
        <v>-3270</v>
      </c>
    </row>
    <row r="6" spans="1:8">
      <c r="A6" s="4" t="s">
        <v>121</v>
      </c>
      <c r="D6" s="5" t="n">
        <v>-5344</v>
      </c>
      <c r="G6" s="5" t="n">
        <v>39</v>
      </c>
      <c r="H6" s="5" t="n">
        <v>-5305</v>
      </c>
    </row>
    <row r="7" spans="1:8">
      <c r="A7" s="4" t="s">
        <v>122</v>
      </c>
      <c r="F7" s="5" t="n">
        <v>-2</v>
      </c>
      <c r="H7" s="5" t="n">
        <v>-2</v>
      </c>
    </row>
    <row r="8" spans="1:8">
      <c r="A8" s="4" t="s">
        <v>123</v>
      </c>
      <c r="B8" s="5" t="n">
        <v>3</v>
      </c>
      <c r="C8" s="5" t="n">
        <v>59036</v>
      </c>
      <c r="D8" s="5" t="n">
        <v>-4602</v>
      </c>
      <c r="E8" s="5" t="n">
        <v>-22481</v>
      </c>
      <c r="F8" s="5" t="n">
        <v>-4</v>
      </c>
      <c r="G8" s="5" t="n">
        <v>-25</v>
      </c>
      <c r="H8" s="5" t="n">
        <v>31927</v>
      </c>
    </row>
    <row r="9" spans="1:8">
      <c r="A9" s="4" t="s">
        <v>124</v>
      </c>
      <c r="B9" s="5" t="n">
        <v>3</v>
      </c>
      <c r="C9" s="5" t="n">
        <v>59060</v>
      </c>
      <c r="D9" s="5" t="n">
        <v>-6622</v>
      </c>
      <c r="E9" s="5" t="n">
        <v>-22481</v>
      </c>
      <c r="F9" s="5" t="n">
        <v>-4</v>
      </c>
      <c r="G9" s="5" t="n">
        <v>-16</v>
      </c>
      <c r="H9" s="5" t="n">
        <v>29940</v>
      </c>
    </row>
    <row r="10" spans="1:8">
      <c r="A10" s="4" t="s">
        <v>118</v>
      </c>
      <c r="E10" s="5" t="n">
        <v>-13</v>
      </c>
      <c r="H10" s="5" t="n">
        <v>-13</v>
      </c>
    </row>
    <row r="11" spans="1:8">
      <c r="A11" s="4" t="s">
        <v>119</v>
      </c>
      <c r="C11" s="5" t="n">
        <v>198</v>
      </c>
      <c r="H11" s="5" t="n">
        <v>198</v>
      </c>
    </row>
    <row r="12" spans="1:8">
      <c r="A12" s="4" t="s">
        <v>120</v>
      </c>
      <c r="D12" s="5" t="n">
        <v>-1090</v>
      </c>
      <c r="H12" s="5" t="n">
        <v>-1090</v>
      </c>
    </row>
    <row r="13" spans="1:8">
      <c r="A13" s="4" t="s">
        <v>121</v>
      </c>
      <c r="D13" s="5" t="n">
        <v>-11312</v>
      </c>
      <c r="G13" s="5" t="n">
        <v>34</v>
      </c>
      <c r="H13" s="5" t="n">
        <v>-11278</v>
      </c>
    </row>
    <row r="14" spans="1:8">
      <c r="A14" s="4" t="s">
        <v>122</v>
      </c>
      <c r="F14" s="5" t="n">
        <v>4</v>
      </c>
      <c r="H14" s="5" t="n">
        <v>4</v>
      </c>
    </row>
    <row r="15" spans="1:8">
      <c r="A15" s="4" t="s">
        <v>125</v>
      </c>
      <c r="B15" s="7" t="n">
        <v>3</v>
      </c>
      <c r="C15" s="7" t="n">
        <v>59258</v>
      </c>
      <c r="D15" s="7" t="n">
        <v>-19024</v>
      </c>
      <c r="E15" s="7" t="n">
        <v>-22494</v>
      </c>
      <c r="F15" s="7" t="n">
        <v>0</v>
      </c>
      <c r="G15" s="7" t="n">
        <v>18</v>
      </c>
      <c r="H15" s="7" t="n">
        <v>17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128</v>
      </c>
      <c r="B4" s="5" t="n">
        <v>6137</v>
      </c>
      <c r="C4" s="5" t="n">
        <v>1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131</v>
      </c>
      <c r="B4" s="7" t="n">
        <v>-11278</v>
      </c>
      <c r="C4" s="7" t="n">
        <v>-5305</v>
      </c>
    </row>
    <row r="5" spans="1:3">
      <c r="A5" s="3" t="s">
        <v>132</v>
      </c>
    </row>
    <row r="6" spans="1:3">
      <c r="A6" s="4" t="s">
        <v>133</v>
      </c>
      <c r="B6" s="5" t="n">
        <v>3577</v>
      </c>
      <c r="C6" s="5" t="n">
        <v>3857</v>
      </c>
    </row>
    <row r="7" spans="1:3">
      <c r="A7" s="4" t="s">
        <v>89</v>
      </c>
      <c r="B7" s="5" t="n">
        <v>362</v>
      </c>
      <c r="C7" s="5" t="n">
        <v>0</v>
      </c>
    </row>
    <row r="8" spans="1:3">
      <c r="A8" s="4" t="s">
        <v>90</v>
      </c>
      <c r="B8" s="5" t="n">
        <v>2071</v>
      </c>
      <c r="C8" s="5" t="n">
        <v>8</v>
      </c>
    </row>
    <row r="9" spans="1:3">
      <c r="A9" s="4" t="s">
        <v>134</v>
      </c>
      <c r="B9" s="5" t="n">
        <v>16</v>
      </c>
      <c r="C9" s="5" t="n">
        <v>0</v>
      </c>
    </row>
    <row r="10" spans="1:3">
      <c r="A10" s="4" t="s">
        <v>135</v>
      </c>
      <c r="B10" s="5" t="n">
        <v>1775</v>
      </c>
      <c r="C10" s="5" t="n">
        <v>2822</v>
      </c>
    </row>
    <row r="11" spans="1:3">
      <c r="A11" s="4" t="s">
        <v>136</v>
      </c>
      <c r="B11" s="5" t="n">
        <v>198</v>
      </c>
      <c r="C11" s="5" t="n">
        <v>143</v>
      </c>
    </row>
    <row r="12" spans="1:3">
      <c r="A12" s="4" t="s">
        <v>137</v>
      </c>
      <c r="B12" s="5" t="n">
        <v>-194</v>
      </c>
      <c r="C12" s="5" t="n">
        <v>1374</v>
      </c>
    </row>
    <row r="13" spans="1:3">
      <c r="A13" s="3" t="s">
        <v>138</v>
      </c>
    </row>
    <row r="14" spans="1:3">
      <c r="A14" s="4" t="s">
        <v>139</v>
      </c>
      <c r="B14" s="5" t="n">
        <v>-2732</v>
      </c>
      <c r="C14" s="5" t="n">
        <v>-3573</v>
      </c>
    </row>
    <row r="15" spans="1:3">
      <c r="A15" s="4" t="s">
        <v>32</v>
      </c>
      <c r="B15" s="5" t="n">
        <v>11</v>
      </c>
      <c r="C15" s="5" t="n">
        <v>-523</v>
      </c>
    </row>
    <row r="16" spans="1:3">
      <c r="A16" s="4" t="s">
        <v>37</v>
      </c>
      <c r="B16" s="5" t="n">
        <v>431</v>
      </c>
      <c r="C16" s="5" t="n">
        <v>0</v>
      </c>
    </row>
    <row r="17" spans="1:3">
      <c r="A17" s="4" t="s">
        <v>140</v>
      </c>
      <c r="B17" s="5" t="n">
        <v>96</v>
      </c>
      <c r="C17" s="5" t="n">
        <v>211</v>
      </c>
    </row>
    <row r="18" spans="1:3">
      <c r="A18" s="4" t="s">
        <v>141</v>
      </c>
      <c r="B18" s="5" t="n">
        <v>-104</v>
      </c>
      <c r="C18" s="5" t="n">
        <v>78</v>
      </c>
    </row>
    <row r="19" spans="1:3">
      <c r="A19" s="4" t="s">
        <v>45</v>
      </c>
      <c r="B19" s="5" t="n">
        <v>17</v>
      </c>
      <c r="C19" s="5" t="n">
        <v>-553</v>
      </c>
    </row>
    <row r="20" spans="1:3">
      <c r="A20" s="4" t="s">
        <v>48</v>
      </c>
      <c r="B20" s="5" t="n">
        <v>1621</v>
      </c>
      <c r="C20" s="5" t="n">
        <v>-59</v>
      </c>
    </row>
    <row r="21" spans="1:3">
      <c r="A21" s="4" t="s">
        <v>49</v>
      </c>
      <c r="B21" s="5" t="n">
        <v>-737</v>
      </c>
      <c r="C21" s="5" t="n">
        <v>-193</v>
      </c>
    </row>
    <row r="22" spans="1:3">
      <c r="A22" s="4" t="s">
        <v>142</v>
      </c>
      <c r="B22" s="5" t="n">
        <v>-1431</v>
      </c>
      <c r="C22" s="5" t="n">
        <v>-605</v>
      </c>
    </row>
    <row r="23" spans="1:3">
      <c r="A23" s="4" t="s">
        <v>143</v>
      </c>
      <c r="B23" s="5" t="n">
        <v>-6301</v>
      </c>
      <c r="C23" s="5" t="n">
        <v>-2318</v>
      </c>
    </row>
    <row r="24" spans="1:3">
      <c r="A24" s="3" t="s">
        <v>144</v>
      </c>
    </row>
    <row r="25" spans="1:3">
      <c r="A25" s="4" t="s">
        <v>145</v>
      </c>
      <c r="B25" s="5" t="n">
        <v>-1747</v>
      </c>
      <c r="C25" s="5" t="n">
        <v>-5985</v>
      </c>
    </row>
    <row r="26" spans="1:3">
      <c r="A26" s="4" t="s">
        <v>146</v>
      </c>
      <c r="B26" s="5" t="n">
        <v>4668</v>
      </c>
      <c r="C26" s="5" t="n">
        <v>3916</v>
      </c>
    </row>
    <row r="27" spans="1:3">
      <c r="A27" s="4" t="s">
        <v>147</v>
      </c>
      <c r="B27" s="5" t="n">
        <v>-1695</v>
      </c>
      <c r="C27" s="5" t="n">
        <v>-3834</v>
      </c>
    </row>
    <row r="28" spans="1:3">
      <c r="A28" s="4" t="s">
        <v>148</v>
      </c>
      <c r="B28" s="5" t="n">
        <v>210</v>
      </c>
      <c r="C28" s="5" t="n">
        <v>0</v>
      </c>
    </row>
    <row r="29" spans="1:3">
      <c r="A29" s="4" t="s">
        <v>149</v>
      </c>
      <c r="B29" s="5" t="n">
        <v>-186</v>
      </c>
      <c r="C29" s="5" t="n">
        <v>-472</v>
      </c>
    </row>
    <row r="30" spans="1:3">
      <c r="A30" s="4" t="s">
        <v>150</v>
      </c>
      <c r="B30" s="5" t="n">
        <v>133</v>
      </c>
      <c r="C30" s="5" t="n">
        <v>5</v>
      </c>
    </row>
    <row r="31" spans="1:3">
      <c r="A31" s="4" t="s">
        <v>40</v>
      </c>
      <c r="B31" s="5" t="n">
        <v>23</v>
      </c>
      <c r="C31" s="5" t="n">
        <v>46</v>
      </c>
    </row>
    <row r="32" spans="1:3">
      <c r="A32" s="4" t="s">
        <v>151</v>
      </c>
      <c r="B32" s="5" t="n">
        <v>1406</v>
      </c>
      <c r="C32" s="5" t="n">
        <v>-6324</v>
      </c>
    </row>
    <row r="33" spans="1:3">
      <c r="A33" s="3" t="s">
        <v>152</v>
      </c>
    </row>
    <row r="34" spans="1:3">
      <c r="A34" s="4" t="s">
        <v>153</v>
      </c>
      <c r="B34" s="5" t="n">
        <v>-244</v>
      </c>
      <c r="C34" s="5" t="n">
        <v>-209</v>
      </c>
    </row>
    <row r="35" spans="1:3">
      <c r="A35" s="4" t="s">
        <v>154</v>
      </c>
      <c r="B35" s="5" t="n">
        <v>-13</v>
      </c>
      <c r="C35" s="5" t="n">
        <v>-4</v>
      </c>
    </row>
    <row r="36" spans="1:3">
      <c r="A36" s="4" t="s">
        <v>155</v>
      </c>
      <c r="B36" s="5" t="n">
        <v>-2184</v>
      </c>
      <c r="C36" s="5" t="n">
        <v>-3267</v>
      </c>
    </row>
    <row r="37" spans="1:3">
      <c r="A37" s="4" t="s">
        <v>156</v>
      </c>
      <c r="B37" s="5" t="n">
        <v>-2441</v>
      </c>
      <c r="C37" s="5" t="n">
        <v>-3480</v>
      </c>
    </row>
    <row r="38" spans="1:3">
      <c r="A38" s="4" t="s">
        <v>157</v>
      </c>
      <c r="B38" s="5" t="n">
        <v>-7336</v>
      </c>
      <c r="C38" s="5" t="n">
        <v>-12122</v>
      </c>
    </row>
    <row r="39" spans="1:3">
      <c r="A39" s="4" t="s">
        <v>158</v>
      </c>
      <c r="B39" s="5" t="n">
        <v>11974</v>
      </c>
      <c r="C39" s="5" t="n">
        <v>21713</v>
      </c>
    </row>
    <row r="40" spans="1:3">
      <c r="A40" s="4" t="s">
        <v>159</v>
      </c>
      <c r="B40" s="5" t="n">
        <v>4638</v>
      </c>
      <c r="C40" s="5" t="n">
        <v>9591</v>
      </c>
    </row>
    <row r="41" spans="1:3">
      <c r="A41" s="3" t="s">
        <v>160</v>
      </c>
    </row>
    <row r="42" spans="1:3">
      <c r="A42" s="4" t="s">
        <v>161</v>
      </c>
      <c r="B42" s="5" t="n">
        <v>30</v>
      </c>
      <c r="C42" s="5" t="n">
        <v>-2706</v>
      </c>
    </row>
    <row r="43" spans="1:3">
      <c r="A43" s="4" t="s">
        <v>162</v>
      </c>
      <c r="B43" s="5" t="n">
        <v>630</v>
      </c>
      <c r="C43" s="5" t="n">
        <v>641</v>
      </c>
    </row>
    <row r="44" spans="1:3">
      <c r="A44" s="4" t="s">
        <v>163</v>
      </c>
      <c r="B44" s="5" t="n">
        <v>0</v>
      </c>
      <c r="C44" s="5" t="n">
        <v>283</v>
      </c>
    </row>
    <row r="45" spans="1:3">
      <c r="A45" s="4" t="s">
        <v>164</v>
      </c>
      <c r="B45" s="7" t="n">
        <v>0</v>
      </c>
      <c r="C45" s="7" t="n">
        <v>1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7:16:09Z</dcterms:created>
  <dcterms:modified xmlns:dcterms="http://purl.org/dc/terms/" xmlns:xsi="http://www.w3.org/2001/XMLSchema-instance" xsi:type="dcterms:W3CDTF">2018-04-06T17:16:09Z</dcterms:modified>
</cp:coreProperties>
</file>